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RECENT ACCOUNTING PRONOUNCEMENT" sheetId="8" r:id="rId8"/>
    <s:sheet name="ACCOUNTS RECEIVABLE" sheetId="9" r:id="rId9"/>
    <s:sheet name="INVENTORIES" sheetId="10" r:id="rId10"/>
    <s:sheet name="INVESTMENTS" sheetId="11" r:id="rId11"/>
    <s:sheet name="PROPERTY AND EQUIPMENT" sheetId="12" r:id="rId12"/>
    <s:sheet name="OTHER INTANGIBLE ASSETS" sheetId="13" r:id="rId13"/>
    <s:sheet name="LETTER OF CREDIT FACILITIES" sheetId="14" r:id="rId14"/>
    <s:sheet name="ADVERTISING AND RELATED COSTS" sheetId="15" r:id="rId15"/>
    <s:sheet name="NET (LOSS) INCOME PER SHARE" sheetId="16" r:id="rId16"/>
    <s:sheet name="EQUITY" sheetId="17" r:id="rId17"/>
    <s:sheet name="ACCUMULATED OTHER COMPREHENSIVE" sheetId="18" r:id="rId18"/>
    <s:sheet name="DERIVATIVE FINANCIAL INSTRUMENT" sheetId="19" r:id="rId19"/>
    <s:sheet name="INCOME TAXES" sheetId="20" r:id="rId20"/>
    <s:sheet name="STOCK OPTIONS, STOCK APPRECIATI" sheetId="21" r:id="rId21"/>
    <s:sheet name="SEGMENT INFORMATION" sheetId="22" r:id="rId22"/>
    <s:sheet name="BENEFIT PLAN" sheetId="23" r:id="rId23"/>
    <s:sheet name="SENIOR SUBORDINATED NOTES PAYAB" sheetId="24" r:id="rId24"/>
    <s:sheet name="SENIOR CREDIT FACILITY" sheetId="25" r:id="rId25"/>
    <s:sheet name="FAIR VALUE MEASUREMENTS" sheetId="26" r:id="rId26"/>
    <s:sheet name="COMMITMENTS AND CONTINGENCIES" sheetId="27" r:id="rId27"/>
    <s:sheet name="CONDENSED CONSOLIDATING FINANCI" sheetId="28" r:id="rId28"/>
    <s:sheet name="SUBSEQUENT EVENTS" sheetId="29" r:id="rId29"/>
    <s:sheet name="ACCOUNTS RECEIVABLE (Tables)" sheetId="30" r:id="rId30"/>
    <s:sheet name="INVENTORIES (Tables)" sheetId="31" r:id="rId31"/>
    <s:sheet name="INVESTMENTS (Tables)" sheetId="32" r:id="rId32"/>
    <s:sheet name="PROPERTY AND EQUIPMENT (Tables)" sheetId="33" r:id="rId33"/>
    <s:sheet name="OTHER INTANGIBLE ASSETS (Tables" sheetId="34" r:id="rId34"/>
    <s:sheet name="LETTER OF CREDIT FACILITIES (Ta" sheetId="35" r:id="rId35"/>
    <s:sheet name="NET (LOSS) INCOME PER SHARE (Ta" sheetId="36" r:id="rId36"/>
    <s:sheet name="EQUITY (Tables)" sheetId="37" r:id="rId37"/>
    <s:sheet name="ACCUMULATED OTHER COMPREHENSI38" sheetId="38" r:id="rId38"/>
    <s:sheet name="DERIVATIVE FINANCIAL INSTRUME39" sheetId="39" r:id="rId39"/>
    <s:sheet name="SEGMENT INFORMATION (Tables)" sheetId="40" r:id="rId40"/>
    <s:sheet name="BENEFIT PLAN (Tables)" sheetId="41" r:id="rId41"/>
    <s:sheet name="CONDENSED CONSOLIDATING FINAN42" sheetId="42" r:id="rId42"/>
    <s:sheet name="Recent Accounting Pronounceme43" sheetId="43" r:id="rId43"/>
    <s:sheet name="Components of Accounts Receivab" sheetId="44" r:id="rId44"/>
    <s:sheet name="Inventories (Detail)" sheetId="45" r:id="rId45"/>
    <s:sheet name="Investments - Additional Inform" sheetId="46" r:id="rId46"/>
    <s:sheet name="Investments (Detail)" sheetId="47" r:id="rId47"/>
    <s:sheet name="Property and Equipment (Detail)" sheetId="48" r:id="rId48"/>
    <s:sheet name="Summary of Property and Equipme" sheetId="49" r:id="rId49"/>
    <s:sheet name="Property and Equipment - Additi" sheetId="50" r:id="rId50"/>
    <s:sheet name="Other Intangible Assets - Addit" sheetId="51" r:id="rId51"/>
    <s:sheet name="Intangible Assets (Detail)" sheetId="52" r:id="rId52"/>
    <s:sheet name="Schedule of Estimated Amortizat" sheetId="53" r:id="rId53"/>
    <s:sheet name="Letter of Credit Facilities (De" sheetId="54" r:id="rId54"/>
    <s:sheet name="Letter of Credit Facilities - A" sheetId="55" r:id="rId55"/>
    <s:sheet name="Advertising and Related Costs -" sheetId="56" r:id="rId56"/>
    <s:sheet name="Computation of Basic and Dilute" sheetId="57" r:id="rId57"/>
    <s:sheet name="Equity (Detail)" sheetId="58" r:id="rId58"/>
    <s:sheet name="Equity - Additional Information" sheetId="59" r:id="rId59"/>
    <s:sheet name="Changes in Accumulated Other Co" sheetId="60" r:id="rId60"/>
    <s:sheet name="Summary of Impact on Condensed " sheetId="61" r:id="rId61"/>
    <s:sheet name="Derivative Financial Instrume62" sheetId="62" r:id="rId62"/>
    <s:sheet name="Fair Value and Balance Sheet Cl" sheetId="63" r:id="rId63"/>
    <s:sheet name="Income Taxes - Additional Infor" sheetId="64" r:id="rId64"/>
    <s:sheet name="Stock Options, Stock Apprecia65" sheetId="65" r:id="rId65"/>
    <s:sheet name="Segment Information - Additiona" sheetId="66" r:id="rId66"/>
    <s:sheet name="Revenues Generated by Segments " sheetId="67" r:id="rId67"/>
    <s:sheet name="Revenues Generated by Segment68" sheetId="68" r:id="rId68"/>
    <s:sheet name="Components of Net Benefit Cost " sheetId="69" r:id="rId69"/>
    <s:sheet name="Benefit Plans - Additional Info" sheetId="70" r:id="rId70"/>
    <s:sheet name="Senior Subordinated Notes Pay71" sheetId="71" r:id="rId71"/>
    <s:sheet name="Senior Credit Facility - Additi" sheetId="72" r:id="rId72"/>
    <s:sheet name="Fair Value Measurements - Addit" sheetId="73" r:id="rId73"/>
    <s:sheet name="Commitments and Contingencies -" sheetId="74" r:id="rId74"/>
    <s:sheet name="Condensed Consolidating Balance" sheetId="75" r:id="rId75"/>
    <s:sheet name="Condensed Consolidating Stateme" sheetId="76" r:id="rId76"/>
    <s:sheet name="Condensed Consolidating State77" sheetId="77" r:id="rId77"/>
    <s:sheet name="Subsequent Events - Additional " sheetId="78" r:id="rId78"/>
  </s:sheets>
  <s:definedNames/>
  <s:calcPr calcId="124519" calcMode="auto" fullCalcOnLoad="1"/>
</s:workbook>
</file>

<file path=xl/sharedStrings.xml><?xml version="1.0" encoding="utf-8"?>
<sst xmlns="http://schemas.openxmlformats.org/spreadsheetml/2006/main" uniqueCount="552">
  <si>
    <t>Document and Entity Information - shares</t>
  </si>
  <si>
    <t>9 Months Ended</t>
  </si>
  <si>
    <t>Oct. 29, 2016</t>
  </si>
  <si>
    <t>Nov. 30, 2016</t>
  </si>
  <si>
    <t>Document Information [Line Items]</t>
  </si>
  <si>
    <t>Document Type</t>
  </si>
  <si>
    <t>10-Q</t>
  </si>
  <si>
    <t>Amendment Flag</t>
  </si>
  <si>
    <t>false</t>
  </si>
  <si>
    <t>Document Period End Date</t>
  </si>
  <si>
    <t>Oct. 29,
		2016</t>
  </si>
  <si>
    <t>Document Fiscal Year Focus</t>
  </si>
  <si>
    <t>Document Fiscal Period Focus</t>
  </si>
  <si>
    <t>Q3</t>
  </si>
  <si>
    <t>Trading Symbol</t>
  </si>
  <si>
    <t>PERY</t>
  </si>
  <si>
    <t>Entity Registrant Name</t>
  </si>
  <si>
    <t>PERRY ELLIS INTERNATIONAL, INC</t>
  </si>
  <si>
    <t>Entity Central Index Key</t>
  </si>
  <si>
    <t>Current Fiscal Year End Date</t>
  </si>
  <si>
    <t>--01-30</t>
  </si>
  <si>
    <t>Entity Filer Category</t>
  </si>
  <si>
    <t>Accelerated Filer</t>
  </si>
  <si>
    <t>Entity Common Stock, Shares Outstanding</t>
  </si>
  <si>
    <t>CONDENSED CONSOLIDATED BALANCE SHEETS - USD ($) $ in Thousands</t>
  </si>
  <si>
    <t>Jan. 30, 2016</t>
  </si>
  <si>
    <t>Current Assets:</t>
  </si>
  <si>
    <t>Cash and cash equivalents</t>
  </si>
  <si>
    <t>Investments, at fair value</t>
  </si>
  <si>
    <t>Accounts receivable, net</t>
  </si>
  <si>
    <t>Inventories</t>
  </si>
  <si>
    <t>Prepaid income taxes</t>
  </si>
  <si>
    <t>Prepaid expenses and other current assets</t>
  </si>
  <si>
    <t>Total current assets</t>
  </si>
  <si>
    <t>Property and equipment, net</t>
  </si>
  <si>
    <t>Other intangible assets, net</t>
  </si>
  <si>
    <t>Deferred income tax</t>
  </si>
  <si>
    <t>Other assets</t>
  </si>
  <si>
    <t>TOTAL</t>
  </si>
  <si>
    <t>Current Liabilities:</t>
  </si>
  <si>
    <t>Accounts payable</t>
  </si>
  <si>
    <t>Accrued expenses and other liabilities</t>
  </si>
  <si>
    <t>Accrued interest payable</t>
  </si>
  <si>
    <t>Unearned revenues</t>
  </si>
  <si>
    <t>Deferred pension obligation</t>
  </si>
  <si>
    <t>Total current liabilities</t>
  </si>
  <si>
    <t>Senior subordinated notes payable, net</t>
  </si>
  <si>
    <t>Senior credit facility</t>
  </si>
  <si>
    <t>Real estate mortgages</t>
  </si>
  <si>
    <t>Unearned revenues and other long-term liabilities</t>
  </si>
  <si>
    <t>Deferred income taxes</t>
  </si>
  <si>
    <t>Total long-term liabilities</t>
  </si>
  <si>
    <t>Total liabilities</t>
  </si>
  <si>
    <t>Commitment and contingencies</t>
  </si>
  <si>
    <t xml:space="preserve"> </t>
  </si>
  <si>
    <t>Equity:</t>
  </si>
  <si>
    <t>Preferred stock $.01 par value; 5,000,000 shares authorized; no shares issued or outstanding</t>
  </si>
  <si>
    <t>Common stock $.01 par value; 100,000,000 shares authorized; 15,610,661 shares issued and outstanding as of October 29, 2016 and 15,409,310 shares issued and outstanding as of January 30, 2016</t>
  </si>
  <si>
    <t>Additional paid-in-capital</t>
  </si>
  <si>
    <t>Retained earnings</t>
  </si>
  <si>
    <t>Accumulated other comprehensive loss</t>
  </si>
  <si>
    <t>Total</t>
  </si>
  <si>
    <t>Treasury stock at cost; 113,935 shares as of October 29, 2016 and no shares as of January 30, 2016</t>
  </si>
  <si>
    <t>Total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Oct. 31, 2015</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Loss on sale of long-lived assets</t>
  </si>
  <si>
    <t>Operating (loss) income</t>
  </si>
  <si>
    <t>Costs of early extinguishment of debt</t>
  </si>
  <si>
    <t>Interest expense</t>
  </si>
  <si>
    <t>Net (loss) income before income taxes</t>
  </si>
  <si>
    <t>Income tax (benefit) provision</t>
  </si>
  <si>
    <t>Net (loss) income</t>
  </si>
  <si>
    <t>Net (loss) income per share:</t>
  </si>
  <si>
    <t>Basic</t>
  </si>
  <si>
    <t>Diluted</t>
  </si>
  <si>
    <t>Weighted average number of shares outstanding</t>
  </si>
  <si>
    <t>CONDENSED CONSOLIDATED STATEMENTS OF COMPREHENSIVE INCOME - USD ($) $ in Thousands</t>
  </si>
  <si>
    <t>Net income (loss)</t>
  </si>
  <si>
    <t>Other Comprehensive income (loss):</t>
  </si>
  <si>
    <t>Foreign currency translation adjustments, net</t>
  </si>
  <si>
    <t>Unrealized gain on pension liability, net of tax</t>
  </si>
  <si>
    <t>Unrealized gain on forward contract</t>
  </si>
  <si>
    <t>Unrealized gain (loss) on investments</t>
  </si>
  <si>
    <t>Total other comprehensive income (loss)</t>
  </si>
  <si>
    <t>Comprehensive income</t>
  </si>
  <si>
    <t>CONDENSED CONSOLIDATED STATEMENTS OF CASH FLOWS - USD ($) $ in Thousands</t>
  </si>
  <si>
    <t>CASH FLOWS FROM OPERATING ACTIVITIES:</t>
  </si>
  <si>
    <t>Net income</t>
  </si>
  <si>
    <t>Adjustments to reconcile net income to net cash provided by operating activities:</t>
  </si>
  <si>
    <t>Provision for bad debts</t>
  </si>
  <si>
    <t>Amortization of debt issue cost</t>
  </si>
  <si>
    <t>Amortization of premiums and discounts</t>
  </si>
  <si>
    <t>Amortization of unrealized loss on pension liability</t>
  </si>
  <si>
    <t>Pension settlement charge</t>
  </si>
  <si>
    <t>Costs on early extinguishment of debt</t>
  </si>
  <si>
    <t>Share-based compensation</t>
  </si>
  <si>
    <t>Loss (gain) on sale of long-lived assets</t>
  </si>
  <si>
    <t>Changes in operating assets and liabilities, net of acquisitions</t>
  </si>
  <si>
    <t>Accounts payable and accrued expenses</t>
  </si>
  <si>
    <t>Unearned revenues and other liabilities</t>
  </si>
  <si>
    <t>Net cash provided by operating activities</t>
  </si>
  <si>
    <t>CASH FLOWS FROM INVESTING ACTIVITIES:</t>
  </si>
  <si>
    <t>Purchases of property and equipment</t>
  </si>
  <si>
    <t>Purchases of investments</t>
  </si>
  <si>
    <t>Proceeds from investment maturities</t>
  </si>
  <si>
    <t>Proceeds on sale of intangible assets</t>
  </si>
  <si>
    <t>Proceeds from note receivable</t>
  </si>
  <si>
    <t>Net cash (used in) provided by investing activities</t>
  </si>
  <si>
    <t>CASH FLOWS FROM FINANCING ACTIVITIES:</t>
  </si>
  <si>
    <t>Borrowings from senior credit facility</t>
  </si>
  <si>
    <t>Payments on senior credit facility</t>
  </si>
  <si>
    <t>Payments on senior subordinated notes</t>
  </si>
  <si>
    <t>Purchase of treasury stock</t>
  </si>
  <si>
    <t>Payments on real estate mortgages</t>
  </si>
  <si>
    <t>Payments on capital leases</t>
  </si>
  <si>
    <t>Deferred financing fees</t>
  </si>
  <si>
    <t>Proceeds from exercise of stock op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GENERAL</t>
  </si>
  <si>
    <t>1. GENERAL
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and therefore do not include all information and footnotes
necessary for a fair presentation of financial position, results of
operations and changes in cash flows required by GAAP for annual
financial statements. The condensed consolidated financial
statements included herein should be read in conjunction with the
audited consolidated financial statements and related notes
included in the Company’s Annual Report on Form 10-K for the
year ended January 30, 2016, filed with the Securities and
Exchange Commission on April 14, 2016.
The information presented reflects all adjustments, which are in
the opinion of management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
In May 2014, the Financial Accounting Standards Board
(“FASB”) issued Accounting Standards Update
(“ASU”) No. 2014-09 , “Revenue from Contracts
with Customers.”
In March 2015, the FASB issued ASU 2015-03, “ Interest -
Imputation of Interest (Subtopic 835-30)”
The effect on the condensed consolidating balance sheet as of
January 30, 2016, as a result of this change in presentation, is a
decrease of ($0.5) million in other assets, and a decrease of
($0.5) million in senior subordinated notes payable.
In July 2015, the FASB issued ASU 2015-11, “ Inventory
(Topic 330): Simplifying the Measurement of
Inventory”,
In February 2016, the FASB issued ASU No.
2016-02, “Leases (Topic 842)”
In March 2016, the FASB issued ASU No. 2016-07,
“ Investments—Equity Method and Joint Ventures (Topic
323): Simplifying the Transition to the Equity Method of
Accounting,
In March 2016, the FASB issued ASU No. 2016-09,
“ Compensation — Stock Compensation (Topic 718):
Improvements to Employee Share-Based Payment Accounting
In April 2016, the FASB issued ASU No. 2016-10, “ Revenue
from Contracts with Customers (Topic 606): Identifying Performance
Obligations and Licensing Revenue from Contracts with Customers”,
In May 2016, the FASB issued ASU No. 2016-12, “ Revenue
from Contracts with Customers (Topic 606): Narrow-Scope
Improvements and Practical Expedients “Revenue from Contracts with Customers”.
In June 2016, the FASB issued ASU No. 2016-13, “ Financial
Instruments — Credit Losses (Topic 326): Measurement of
Credit Losses on Financial Instruments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t>
  </si>
  <si>
    <t>ACCOUNTS RECEIVABLE</t>
  </si>
  <si>
    <t>3. ACCOUNTS RECEIVABLE
Accounts receivable consisted of the following as of:
October 29,
January 30,
2016 2016
(in thousands)
Trade accounts $ 143,033 $ 144,708
Royalties 5,220 5,892
Other receivables 812 1,769
Total 149,065 152,369
Less: allowances (20,283 ) (20,303 )
Total $ 128,782 $ 132,066</t>
  </si>
  <si>
    <t>INVENTORIES</t>
  </si>
  <si>
    <t>4. INVENTORIES
Inventories are stated at the lower of cost (weighted moving
average cost) or market. Cost principally consists of the purchase
price, customs, duties, freight, and commissions to buying
agents.
Inventories consisted of the following as of:
October 29,
January 30,
2016 2016
(in thousands)
Finished goods $ 112,266 $ 182,414
Raw materials and in process
— 336
Total $ 112,266 $ 182,750</t>
  </si>
  <si>
    <t>INVESTMENTS</t>
  </si>
  <si>
    <t>5. INVESTMENTS
The Company’s investments include marketable securities and
certificates of deposit at October 29, 2016 and January 30, 2016.
Marketable securities are classified as available-for-sale and
consist of corporate bonds with maturity dates less than two years.
Certificates of deposit are classified as available-for-sale with
$9.7 million with maturity dates within one year. Investments are
stated at fair value. The estimated fair value of the marketable
securities is based on quoted prices in an active market (Level 1
fair value measures).
Investments consisted of the following as of October 29, 2016:
Gross Gross
Estimated
Cost Unrealized Gains Unrealized Losses Fair Value
(in thousands)
Marketable securities $ 3,262 $ 4 $
— $ 3,266
Certificates of deposit 9,655
— (6 ) 9,649
Total investments $ 12,917 $ 4 $ (6 ) $ 12,915
Investments consisted of the following as of January 30, 2016:
Gross Gross
Estimated
Cost Unrealized Gains Unrealized Losses Fair Value
(in thousands)
Certificates of deposit $ 9,791 $
— $ (9 ) $ 9,782
Total investments $ 9,791 $
— $ (9 ) $ 9,782</t>
  </si>
  <si>
    <t>PROPERTY AND EQUIPMENT</t>
  </si>
  <si>
    <t>6. PROPERTY AND EQUIPMENT
Property and equipment consisted of the following as of:
October 29,
January 30,
2016 2016
(in thousands)
Furniture, fixtures and equipment $ 90,141 $ 84,634
Buildings and building improvements 20,660 19,462
Vehicles 523 523
Leasehold improvements 48,329 46,882
Land 9,430 9,430
Total 169,083 160,931
Less: accumulated depreciation and amortization (105,401 ) (97,023 )
Total $ 63,682 $ 63,908
The above table of property and equipment includes assets held
under capital leases as of:
October 29,
January 30,
2016 2016
(in thousands)
Furniture, fixtures and equipment $ 810 $ 810
Less: accumulated depreciation and amortization (384 ) (182 )
Total $ 426 $ 628
For the three months ended October 29, 2016 and October 31, 2015,
depreciation and amortization expense relating to property and
equipment amounted to $3.5 million and $3.4 million, respectively.
For the nine months ended October 29, 2016 and October 31, 2015,
depreciation and amortization expense relating to property and
equipment amounted to $10.4 million and $10.0 million,
respectively. These amounts include amortization expense for leased
property under capital leases.</t>
  </si>
  <si>
    <t>OTHER INTANGIBLE ASSETS</t>
  </si>
  <si>
    <t xml:space="preserve">7. OTHER INTANGIBLE ASSETS
Trademarks
Trademarks included in other intangible assets, net, are considered
indefinite-lived intangible assets and totaled $184.1 at October
29, 2016 and January 30, 2016.
On March 19, 2015, the Company entered into an agreement to sell
the intellectual property of its C&amp;C California brand to a
third party. The sales price was $2.5 million, which was collected
during the first quarter of fiscal 2016. In connection with
this transaction, the Company recorded a loss of ($0.7) million in
the licensing segment.
Other
Other intangible assets represent as of:
October 29,
January 30,
2016 2016
(in thousands)
Customer lists $ 8,450 $ 8,450
Less: accumulated amortization (5,328 ) (4,677 )
Total $ 3,122 $ 3,773
For the three months ended October 29, 2016 and October 31, 2015,
amortization expense relating to customer lists amounted to $0.3
million for each of the periods. For the nine months ended October
29, 2016 and October 31, 2015, amortization expense relating to
customer lists amounted to $0.7 million for each of the periods.
Other intangible assets are amortized over their estimated useful
lives of 10 years. Assuming no impairment, the table sets forth the
estimated amortization expense for future periods based on recorded
amounts as of January 30, 2016:
(in thousands)
2017 $ 868
2018 $ 835
2019 $ 793
2020 $ 734
2021 $ 543 </t>
  </si>
  <si>
    <t>LETTER OF CREDIT FACILITIES</t>
  </si>
  <si>
    <t>8. LETTER OF CREDIT FACILITIES
Borrowings and availability under letter of credit facilities
consisted of the following as of:
October 29,
January 30,
2016 2016
(in thousands)
Total letter of credit facilities $ 30,000 $ 30,286
Outstanding letters of credit (10,788 ) (11,395 )
Total credit available $ 19,212 $ 18,891
During the third quarter of fiscal 2017, one letter of credit
facility totaling $0.3 million, utilized by the Company’s
United Kingdom subsidiary, expired and has not been renewed.</t>
  </si>
  <si>
    <t>ADVERTISING AND RELATED COSTS</t>
  </si>
  <si>
    <t>9. ADVERTISING AND RELATED COSTS
The Company’s accounting policy relating to advertising and
related costs is to expense these costs in the period incurred.
Advertising and related costs were approximately $4.2 million and
$4.1 million for the three months ended October 29, 2016 and
October 31, 2015, respectively, and $12.2 million and $11.1 million
for the nine months ended October 29, 2016 and October 31, 2015,
respectively, and are included in selling, general and
administrative expenses.</t>
  </si>
  <si>
    <t>NET (LOSS) INCOME PER SHARE</t>
  </si>
  <si>
    <t>10. NET (LOSS) INCOME PER SHARE
Basic net (loss) income per share is computed by dividing net
(loss) income by the weighted average shares of outstanding common
stock. The calculation of diluted net income per share is similar
to basic earnings per share except that the denominator includes
potentially dilutive common stock. The potentially dilutive common
stock included in the Company’s computation of diluted net
income per share includes the effects of stock options, stock
appreciation rights (“SARS”), and unvested restricted
shares as determined using the treasury stock method.
The following table sets forth the computation of basic and diluted
(loss) income per share:
Three Months Ended Nine Months Ended
October 29,
October 31,
October 29,
October 31,
2016 2015 2016 2015
(in thousands,
except per share data)
Numerator:
Net (loss) income $ (5,165 ) $ 2,273 $ 5,520 $ 10,403
Denominator:
Basic-weighted average shares 14,991 15,148 14,920 14,948
Dilutive effect: equity awards
— 317 249 396
Diluted-weighted average shares 14,991 15,465 15,169 15,344
Basic (loss) income per share $ (0.34 ) $ 0.15 $ 0.37 $ 0.70
Diluted (loss) income per share $ (0.34 ) $ 0.15 $ 0.36 $ 0.68
Antidilutive effect: (1) 1,015 530 532 693
(1) Represents weighted average of stock
options to purchase shares of common stock, SARS and restricted
stock that were not included in computing diluted income (loss) per
share because their effects were antidilutive for the respective
periods.</t>
  </si>
  <si>
    <t>EQUITY</t>
  </si>
  <si>
    <t>11. EQUITY
The following table reflects the changes in equity:
Changes in Equity
(in thousands)
Equity at January 30, 2016 $ 291,481
Comprehensive income 10,462
Share transactions under employee equity compensation plans 4,163
Purchase of treasury stock (2,151 )
Equity at October 29, 2016 $ 303,955
Equity at January 31, 2015 $ 302,017
Comprehensive income 11,282
Share transactions under employee equity compensation plans 3,809
Equity at October 31, 2015 $ 317,108
During the third quarter of fiscal 2017, the Board of Directors
extended the stock repurchase program to authorize the Company to
purchase, from time to time and as market and business conditions
warranted, up to $70 million of the Company’s common stock
for cash in the open market or in privately negotiated transactions
through October 31, 2017. Although the Board of Directors
allocated a maximum of $70 million to carry out the program, the
Company is not obligated to purchase any specific number of
outstanding shares and will reevaluate the program on an ongoing
basis. Total purchases under the plan life-to-date amount to $60.8
million.
During the third quarter of fiscal 2017, the Company repurchased
shares of its common stock at a cost of $2.2 million. There were no
treasury shares outstanding as of January 30, 2016. During the
second quarter of fiscal 2016, the Company retired 770,753 shares
of treasury stock recorded at a cost of approximately $15.7
million. Accordingly, during the second quarter of fiscal 2016, the
Company reduced common stock and additional paid in capital by
$7,000 and $15.7 million, respectively.</t>
  </si>
  <si>
    <t>ACCUMULATED OTHER COMPREHENSIVE LOSS</t>
  </si>
  <si>
    <t>12. ACCUMULATED OTHER COMPREHENSIVE LOSS
Changes in accumulated other comprehensive loss by component, net
of tax, are as follows:
Unrealized Foreign
Unrealized
Unrealized
(Loss) Gain on
Currency Translation
(Loss) Gain on
Gain on
Pension Liability Adjustments, Net Investments Forward Contract Total
(in thousands)
Balance, January 30, 2016 $ (7,368 ) $ (7,131 ) $ (9 ) $
— $ (14,508 )
Other comprehensive loss (income) before reclassifications (313 ) (3,772 ) 7 255 (3,823 )
Amounts reclassified from accumulated other comprehensive loss 8,765
—
—
— 8,765
Balance, October 29, 2016 $ 1,084 $ (10,903 ) $ (2 ) $ 255 $ (9,566 )
Unrealized Foreign
Unrealized
(Loss) Gain on
Currency Translation
(Loss) Gain on
Pension Liability Adjustments, Net Investments Total
(in thousands)
Balance, January 31, 2015 $ (8,085 ) $ (4,774 ) $ 7 $ (12,852 )
Other comprehensive loss (income) before reclassifications
— 482 (8 ) 474
Amounts reclassified from accumulated other comprehensive loss 405
—
— 405
Balance, October 31, 2015 $ (7,680 ) $ (4,292 ) $ (1 ) $ (11,973 )
A summary of the impact on the condensed consolidated statements of
operations line items is as follows:
Three Months Ended
October 29, 2016 October 31, 2015
(in thousands)
Amortization of defined benefit pension items
Actuarial loss $ 8,455 $ 135
Selling, general and administrative expenses
Tax provision
—
—
Income tax provision
Total, net of tax $ 8,455 $ 135
Nine Months Ended
October 29, 2016 October 31, 2015
(in thousands)
Amortization of defined benefit pension items
Actuarial loss $ 8,765 $ 405
Selling, general and administrative expenses
Tax provision
—
—
Income tax provision
Total, net of tax $ 8,765 $ 405</t>
  </si>
  <si>
    <t>DERIVATIVE FINANCIAL INSTRUMENT</t>
  </si>
  <si>
    <t>13. DERIVATIVE FINANCIAL INSTRUMENT
Cash Flow Hedges
The Company has a risk management policy to manage foreign currency
risk relating to inventory purchases by its subsidiaries that are
denominated in foreign currencies. As such, the Company may employ
hedging and derivative strategies to limit the effects of changes
in foreign currency on its operating income and cash flows. The
financial impact of these hedging instruments is primarily offset
by corresponding changes in the underlying exposures being
hedged. The Company achieves this by closely matching the
notional amount, term and conditions of the derivative instrument
with the underlying risk being hedged. The Company does not use
derivative instruments for trading or speculative purpose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will formally assess at
least quarterly whether the financial instruments used in hedging
are “highly effective” at offsetting changes in cash
flows of the related underlying exposures. For purposes of
assessing hedge effectiveness, the Company uses the forward method,
and assesses effectiveness based on the changes in both spot and
forward points of the hedging instrument. If and when a derivative
is no longer expected to be “highly effective,” hedge
accounting is discontinued and hedge ineffectiveness, if any, is
included in current period earnings. As of October 29, 2016, there
was no hedge ineffectiveness.
The Company’s United Kingdom subsidiary is exposed to foreign
currency risk from inventory purchases. In order to mitigate the
financial risk of settlement of inventory at various prices based
on movement of the U.S. dollar against the British pound, the
Company entered into foreign currency forward exchange contracts
(the “Hedging Instruments”) in October 2016. These are
formally designated and “highly effective” as cash flow
hedges. The Company will hedge approximately 45% of its U.S. dollar
denominated purchases. All changes in the Hedging
Instruments’ fair value associated with inventory purchases
are recorded in equity as a component of accumulated other
comprehensive income until the underlying hedged item is
reclassified to earnings. The Company records the foreign currency
forward exchange contracts at fair value in its Consolidated
Balance Sheets. The cash flows from derivative instruments that are
designated as cash flow hedges are classified in the same category
as the cash flows from the underlying hedged items. In the event
that hedge accounting is discontinued, cash flows subsequent to the
date of discontinuance are classified within investing
activities. The Company considers the classification of the
underlying hedged item’s cash flows in determining the
classification for the designated derivative instrument’s
cash flows. The Company classifies derivative instrument cash flows
from hedges of foreign currency risk on the settlement of inventory
as operating activities.
The Company’s Hedging Instruments were classified within
Level 2 of the fair value hierarchy. The following table summarizes
the fair value and balance sheet classification of the
Company’s Hedging Instruments.
October 29,
January 30,
Derivatives Designated As Hedging Instruments
Balance sheet location 2016 2016
(in thousands)
Foreign currency forward exchange contract (inventory
purchases)
Other Current Assets $ 255 $
—
Total $ 255 $
—
At October 29, 2016, the notional amount outstanding of foreign
exchange forward contracts is $5.7 million. Such contracts expire
between October 2016 and March 2017. There were no outstanding
Hedging Instruments at January 30, 2016.
At October 29, 2016, accumulated other comprehensive income
included a $255 thousand net deferred gain for Hedging Instruments
that are expected to be reclassed during the next 12 months. The
net deferred gain will be reclassified from accumulated other
comprehensive income to costs of goods sold when the inventory is
sold.
No gains or losses relating to Hedging Instruments were
reclassified to earnings during any of the fiscal periods
presented.</t>
  </si>
  <si>
    <t>INCOME TAXES</t>
  </si>
  <si>
    <t>14. INCOME TAXES
The Company or one of its subsidiaries files income tax returns in
the U.S. federal jurisdiction, and various state and foreign
jurisdictions. The Company’s U.S. federal income tax returns
for fiscal 2011 through fiscal 2016 are open tax years. The
Company’s state tax filings are subject to varying statutes
of limitations. The Company’s unrecognized state tax benefits
are related to open tax years from fiscal 2005 through fiscal 2017,
depending on each state’s particular statute of limitations.
As of October 29, 2016, the fiscal 2011, 2012 and 2013 U.S. federal
income tax returns are under examination, as well as various state,
local, and foreign income tax returns, by various taxing
authorities.
The Company has a $1.1 million liability recorded for unrecognized
tax benefits as of January 30, 2016, which includes interest and
penalties of $0.2 million. The Company recognizes interest and
penalties accrued related to unrecognized tax benefits in income
tax expense. All of the unrecognized tax benefits, if recognized,
would affect the Company’s effective tax rate. During the
three months and nine months ended October 29, 2016, the total
amount of unrecognized tax benefits decreased by approximately
$13,000 and increased by $75,000, respectively. The change to the
total amount of the unrecognized tax benefit for the three and nine
months ended October 29, 2016 included a decrease in interest and
penalties of approximately $11,000 and an increase of $30,000,
respectively.
The Company does not currently anticipate a resolution within the
next twelve months for any of the remaining unrecognized tax
benefits as of October 29, 2016. The statute of limitations related
to the Company’s fiscal 2011, 2012 and 2013 U.S. federal tax
years has been extended as part of the examination and is not
expected to lapse within the next twelve months. During the three
months ended October 29, 2016, the Company received a Notice of
Proposed Adjustment from the Internal Revenue Service which
proposed adjustments to taxable income for fiscal 2011, 2012 and
2013 of $6.1 million, $5.3 million and $6.8 million respectively.
The Company has not established uncertain tax position reserves
related to this matter as the Company believes its positions are
highly certain to be sustained upon appeal or, if necessary,
through litigation.
At the end of fiscal 2016, the Company maintained a $46.2 million
valuation allowance against its remaining domestic deferred tax
asset; including, but not limited to, the federal net operating
loss carryforwards and the U.S. state net operating loss
carryforwards, utilization of which are not restricted by factors
beyond the Company’s control. The establishment of valuation
allowances and the developments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losses is
considered strong negative evidence in that evaluation. Although
the Company recognized pretax earnings through the nine months
ended October 29, 2016, by itself that does not represent
sufficient positive evidence that its deferred tax asset will be
realized to warrant removing the valuation allowances established
against the U.S. deferred tax assets. Deferred tax assets without
valuation allowances remain in certain foreign tax jurisdictions,
where supported by the evidence.</t>
  </si>
  <si>
    <t>STOCK OPTIONS, STOCK APPRECIATION RIGHTS AND RESTRICTED SHARES</t>
  </si>
  <si>
    <t>15. STOCK OPTIONS, STOCK APPRECIATION RIGHTS AND RESTRICTED
SHARES
During the first, second and third quarters of fiscal 2017, the
Company granted an aggregate of 86,173, 14,914 and 3,000 shares of
restricted stock to certain key employees, which vest primarily
over a three-year period, at an estimated value of $1.6 million,
$0.3 million and $0.06 million, respectively. This value is being
recorded as compensation expense on a straight-line basis over the
vesting period of the restricted stock.
Also, during the second quarter of fiscal 2017, the Company awarded
to six directors an aggregate of 31,902 shares of restricted stock.
The restricted stock awarded vests primarily over a one-year
period, at an estimated value of $0.7 million. This value is being
recorded as compensation expense on a straight-line basis over the
vesting period of the restricted stock.
During the first quarter of fiscal 2017, the Company granted
performance-based restricted stock to certain key employees. Such
stock generally vests 100% in April 2019, provided that each
employee is still an employee of the Company on such date, and that
the Company has met certain performance criteria. A total of
184,004 shares of performance-based restricted stock were issued at
an estimated value of $3.5 million.
During the first and second quarters of fiscal 2017, a total of
159,862 and 11,343 shares of restricted stock vested, of which
46,000 and 3,105 shares were withheld to cover the employees’
statutory income tax requirements. The estimated value of the
withheld shares was $880,000 and $60,000, respectively.</t>
  </si>
  <si>
    <t>SEGMENT INFORMATION</t>
  </si>
  <si>
    <t>16. SEGMENT INFORMATION
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 The Direct-to-Consumer segment derives its
revenues from the sale of the Company’s branded and licensed
products through the Company’s retail stores and e-commerce
platforms. The Licensing segment derives its revenues from
royalties associated from the use of the Company’s brand
names, principally Perry Ellis, Original Penguin, Laundry, Gotcha,
Pro Player, Farah, Ben Hogan and John Henry.
The Company allocates certain corporate selling, general and
administrative expenses based primarily on the revenues generated
by the segments.
Three Months Ended Nine Months Ended
October 29,
October 31,
October 29,
October 31,
2016 2015 2016 2015
(in thousands)
Revenues:
Men’s Sportswear and Swim $ 135,717 $ 141,512 $ 478,790 $ 490,453
Women’s Sportswear 28,676 33,421 85,301 102,126
Direct-to-Consumer 20,905 21,514 65,423 66,763
Licensing 8,661 8,992 27,392 25,810
Total revenues $ 193,959 $ 205,439 $ 656,906 $ 685,152
Depreciation and amortization:
Men’s Sportswear and Swim $ 1,814 $ 1,771 $ 5,717 $ 5,509
Women’s Sportswear 729 589 2,107 1,655
Direct-to-Consumer 932 976 2,717 2,851
Licensing 59 47 176 136
Total depreciation and amortization $ 3,534 $ 3,383 $ 10,717 $ 10,151
Operating (loss) income:
Men’s Sportswear and Swim (1) $ (7,683 ) $ 2,392 $ 6,834 $ 14,544
Women’s Sportswear (1,289 ) (109 ) (4,746 ) 222
Direct-to-Consumer (3,370 ) (4,038 ) (9,675 ) (8,051 )
Licensing (2) 7,065 6,798 21,454 19,043
Total operating (loss) income $ (5,277 ) $ 5,043 $ 13,867 $ 25,758
Costs on early extinguishment of debt
—
—
— 5,121
Total interest expense 1,738 1,853 5,652 7,423
Total net (loss) income before income taxes $ (7,015 ) $ 3,190 $ 8,215 $ 13,214
(1) Operating (loss) income for the
Men’s Sportswear and Swim segment for the three and nine
months ended October 29, 2016, includes a settlement charge related
to the pension plan in the amount of $8.3 million. See
footnote 17 to the consolidated financial statements for
further information.
(2) Operating income for the licensing
segment for the nine months ended October 31, 2015, includes a loss
on sale of long-lived assets in the amount of $0.7 million. See
footnote 7 to the consolidated financial statements for
further information.</t>
  </si>
  <si>
    <t>BENEFIT PLAN</t>
  </si>
  <si>
    <t>17. BENEFIT PLAN
The Company sponsors a qualified pension plan. The following
table provides the components of net benefit cost for the plan
during the three and nine months ended fiscal 2017 and 2016:
Three Months Ended Nine Months Ended
October 29,
October 31,
October 29,
October 31,
2016 2015 2016 2015
(in thousands)
Service cost $ 63 $ 63 $ 189 $ 189
Interest cost 124 337 372 1,011
Expected return on plan assets (87 ) (658 ) (261 ) (1,974 )
Settlement 8,300
— 8,300
—
Amortization of net loss 155 135 465 405
Net periodic benefit cost $ 8,555 $ (123 ) $ 9,065 $ (369 )
Settlement accounting, which accelerates recognition of a
plan’s unrecognized net gain or loss, is triggered if the
lump sums paid during a year exceed the sum of the plan’s
service and interest cost. Since the lump sums paid or expected to
be paid in Fiscal 2017 exceed that threshold, the Company
recognized a settlement charge of $8.3 million in anticipation of
the plan’s termination in fiscal 2017.</t>
  </si>
  <si>
    <t>SENIOR SUBORDINATED NOTES PAYABLE</t>
  </si>
  <si>
    <t>18. SENIOR SUBORDINATED NOTES PAYABLE
In March 2011, the Company issued $150 million 7 7 8 7 8
On April 6, 2015, the Company elected to call for the partial
redemption of $100 million of its $150 million 7 7 8 7 8 7 8
Certain Covenants.</t>
  </si>
  <si>
    <t>SENIOR CREDIT FACILITY</t>
  </si>
  <si>
    <t>19. SENIOR CREDIT FACILITY
On April 22, 2015, the Company amended and restated its existing
senior credit facility (the “Credit Facility”), with
Wells Fargo Bank, National Association, as agent for the lenders,
and Bank of America, N.A., as syndication agent. The Credit
Facility provides a revolving credit facility of up to an aggregate
amount of $200 million. The Credit Facility has been extended
through April 30, 2020 (“Maturity Date”). In
connection with this amendment and restatement, the Company paid
fees in the amount of $0.6 million. These fees will be amortized
over the term of the credit facility as interest expense. At
October 29, 2016, The Company had outstanding borrowings of $37.8
million under the Credit Facility. At January 30, 2016, the Company
had outstanding borrowings of $61.8 million, under the Credit
Facility.
Certain Covenants 7 8
Borrowing Base.
Interest.
Security</t>
  </si>
  <si>
    <t>FAIR VALUE MEASUREMENTS</t>
  </si>
  <si>
    <t>20. FAIR VALUE MEASUREMENTS
Accounts receivable, accounts payable, accrued interest payable
and accrued expenses
Investments.
Real estate mortgages.
Senior credit facility.
Senior subordinated notes payable 7 8 7 8
See footnote 13 to the consolidated financial statements for
disclosure of the fair value and line item caption of derivative
instruments recorded in the consolidated balance sheets.
These estimated fair value amounts have been determined using
available market information and appropriate valuation methods.</t>
  </si>
  <si>
    <t>COMMITMENTS AND CONTINGENCIES</t>
  </si>
  <si>
    <t>21. COMMITMENTS AND CONTINGENCIES
On April 20, 2016, the Company entered into an employment agreement
with George Feldenkreis, the Company’s Executive
Chairman. The term of the employment agreement shall continue
until Mr. Feldenkreis’ death or termination of the employment
agreement by the Company or Mr. Feldenkreis. He will be paid a
base salary of not less than $750,000 per year during the term of
employment and, among other things, a lump sum payment of $1.0
million upon the termination of his employment in most
circumstances. Additionally, he is entitled to participate in
the Company’s incentive compensation plans. In connection
with the terms of this new employment agreement, the Company
accelerated the expense recognition related to Mr.
Feldenkreis’ outstanding cash incentive and stock based
compensation awards. The impact of the acceleration was a $4.2
million charge during the second quarter of fiscal 2017 to selling,
general and administrative expenses.
On April 20, 2016, the Company entered into an employment agreement
with Oscar Feldenkreis, the Company’s Vice Chairman of the
Board of Directors, Chief Executive Officer and President. The term
of the employment agreement ends on February 2, 2019. Pursuant
to the employment agreement, he will be paid a base salary of not
less than $1,350,000 per year during the term of his employment
with the Company. Additionally, he is entitled to participate in
the Company’s incentive compensation plans.</t>
  </si>
  <si>
    <t>CONDENSED CONSOLIDATING FINANCIAL STATEMENTS</t>
  </si>
  <si>
    <t>22. CONDENSED CONSOLIDATING FINANCIAL STATEMENTS
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mbined, or where
appropriate, consolidated basis. Additional columns present
eliminating adjustments and consolidated totals as of October 29,
2016 and January 30, 2016 and for the three and nine months ended
October 29, 2016 and October 31, 2015. The combined Guarantors are
100% owned subsidiaries of Perry Ellis International, Inc., and
have fully and unconditionally guaranteed the senior subordinated
notes payable on a joint and several basis.
PERRY ELLIS INTERNATIONAL, INC. AND
SUBSIDIARIES CONDENSED CONSOLIDATING BALANCE SHEET
(UNAUDITED) AS OF OCTOBER 29, 2016 (amounts in thousands)
Parent Only Guarantors Non- Guarantors Eliminations Consolidated
ASSETS
Current Assets:
Cash and cash equivalents $
— $ 4,239 $ 25,585 $
— $ 29,824
Investment, at fair value
—
— 12,915
— 12,915
Accounts receivable, net
— 104,580 24,202
— 128,782
Intercompany receivable, net 82,241
—
— (82,241 )
—
Inventories
— 96,480 15,786
— 112,266
Prepaid income taxes 1,643
—
— 145 1,788
Prepaid expenses and other current assets
— 7,219 998
— 8,217
Total current assets 83,884 212,518 79,486 (82,096 ) 293,792
Property and equipment, net
— 61,425 2,257
— 63,682
Other intangible assets, net
— 154,936 32,332
— 187,268
Deferred income taxes
—
— 441
— 441
Investment in subsidiaries 270,236
—
— (270,236 )
—
Other assets
— 1,879 476
— 2,355
TOTAL $ 354,120 $ 430,758 $ 114,992 $ (352,332 ) $ 547,538
LIABILITIES AND EQUITY
Current Liabilities:
Accounts payable $
— $ 39,330 $ 4,456 $
— $ 43,786
Accrued expenses and other liabilities
— 20,804 4,773
— 25,577
Accrued interest payable 528
—
—
— 528
Income taxes payable
— 623 928 (1,551 )
—
Unearned revenues
— 2,835 659
— 3,494
Deferred pension obligation
— 6,863 41
— 6,904
Intercompany payable, net
— 75,929 17,826 (93,755 )
—
Total current liabilities 528 146,384 28,683 (95,306 ) 80,289
Senior subordinated notes payable, net 49,637
—
—
— 49,637
Senior credit facility
— 37,837
—
— 37,837
Real estate mortgages
— 20,668
—
— 20,668
Unearned revenues and other long-term liabilities
— 18,728 189
— 18,917
Deferred income taxes
— 34,539
— 1,696 36,235
Total long-term liabilities 49,637 111,772 189 1,696 163,294
Total liabilities 50,165 258,156 28,872 (93,610 ) 243,583
Total equity 303,955 172,602 86,120 (258,722 ) 303,955
TOTAL $ 354,120 $ 430,758 $ 114,992 $ (352,332 ) $ 547,538
PERRY ELLIS INTERNATIONAL, INC. AND
SUBSIDIARIES CONDENSED CONSOLIDATING BALANCE SHEET AS OF JANUARY 30, 2016 (amounts in thousands)
Parent Only Guarantors Non- Guarantors Eliminations Consolidated
ASSETS
Current Assets:
Cash and cash equivalents $
— $ 775 $ 31,127 $
— $ 31,902
Investment, at fair value
—
— 9,782
— 9,782
Accounts receivable, net
— 106,018 26,048
— 132,066
Intercompany receivable, net 74,091
—
— (74,091 )
—
Inventories
— 155,703 27,047
— 182,750
Prepaid income taxes 1,017
—
— 801 1,818
Prepaid expenses and other current assets
— 7,426 1,035
— 8,461
Total current assets 75,108 269,922 95,039 (73,290 ) 366,779
Property and equipment, net
— 61,260 2,648
— 63,908
Other intangible assets, net
— 155,587 32,332
— 187,919
Investment in subsidiaries 267,422
—
— (267,422 )
—
Deferred income taxes
—
— 442
— 442
Other assets
— 2,150 777
— 2,927
TOTAL $ 342,530 $ 488,919 $ 131,238 $ (340,712 ) $ 621,975
LIABILITIES AND EQUITY
Current Liabilities:
Accounts payable $
— $ 89,961 $ 13,723 $
— $ 103,684
Accrued expenses and other liabilities
— 21,524 4,973
— 26,497
Accrued interest payable 1,521
—
—
— 1,521
Income taxes payable
— 623 272 (895 )
—
Unearned revenues
— 2,952 1,261
— 4,213
Deferred pension obligation
— 12,025 82
— 12,107
Intercompany payable, net
— 60,384 21,449 (81,833 )
—
Total current liabilities 1,521 187,469 41,760 (82,728 ) 148,022
Senior subordinated notes payable, net 49,528
—
—
— 49,528
Senior credit facility
— 61,758
—
— 61,758
Real estate mortgages
— 21,318
—
— 21,318
Unearned revenues and other long-term liabilities
— 14,608 245
— 14,853
Deferred income taxes
— 33,319
— 1,696 35,015
Total long-term liabilities 49,528 131,003 245 1,696 182,472
Total liabilities 51,049 318,472 42,005 (81,032 ) 330,494
Total equity 291,481 170,447 89,233 (259,680 ) 291,481
TOTAL $ 342,530 $ 488,919 $ 131,238 $ (340,712 ) $ 621,975
PERRY ELLIS INTERNATIONAL, INC. AND
SUBSIDIARIES CONDENSED CONSOLIDATING STATEMENT OF
COMPREHENSIVE INCOME (LOSS) (UNAUDITED) FOR THE THREE MONTHS ENDED OCTOBER 29,
2016 (amounts in thousands)
Non-
Parent Only Guarantors Guarantors Eliminations Consolidated
Revenues:
Net sales $
— $ 162,185 $ 23,113 $
— $ 185,298
Royalty income
— 5,230 3,431
— 8,661
Total revenues
— 167,415 26,544
— 193,959
Cost of sales
— 107,489 15,367
— 122,856
Gross profit
— 59,926 11,177
— 71,103
Operating expenses:
Selling, general and administrative expenses
— 63,475 9,371
— 72,846
Depreciation and amortization
— 3,220 314
— 3,534
Total operating expenses
— 66,695 9,685
— 76,380
Operating (loss) income
— (6,769 ) 1,492
— (5,277 )
Interest expense (income)
— 1,756 (18 )
— 1,738
Net (loss) income before income taxes
— (8,525 ) 1,510
— (7,015 )
Income tax (benefit) provision
— (2,189 ) 339
— (1,850 )
Equity in earnings of subsidiaries, net (5,165 )
—
— 5,165
—
Net (loss) income (5,165 ) (6,336 ) 1,171 5,165 (5,165 )
Other comprehensive income (loss) 6,045 8,142 (2,097 ) (6,045 ) 6,045
Comprehensive income (loss) $ 880 $ 1,806 $ (926 ) $ (880 ) $ 880
PERRY ELLIS INTERNATIONAL, INC. AND
SUBSIDIARIES CONDENSED CONSOLIDATING STATEMENT OF
COMPREHENSIVE INCOME (UNAUDITED) FOR THE THREE MONTHS ENDED OCTOBER 31,
2015 (amounts in thousands)
Parent Only Guarantors Non- Eliminations Consolidated
Revenues:
Net sales $
— $ 174,315 $ 22,132 $
— $ 196,447
Royalty income
— 5,495 3,497
— 8,992
Total revenues
— 179,810 25,629
— 205,439
Cost of sales
— 118,154 13,990
— 132,144
Gross profit
— 61,656 11,639
— 73,295
Operating expenses:
Selling, general and administrative expenses
— 55,570 9,299
— 64,869
Depreciation and amortization
— 3,096 287
— 3,383
Total operating expenses
— 58,666 9,586
— 68,252
Operating income
— 2,990 2,053
— 5,043
Interest expense
— 1,857 (4 )
— 1,853
Net income before income taxes
— 1,133 2,057
— 3,190
Income tax provision
— 344 573
— 917
Equity in earnings of subsidiaries, net 2,273
—
— (2,273 )
—
Net income 2,273 789 1,484 (2,273 ) 2,273
Other comprehensive (loss) income (475 ) 135 (610 ) 475 (475 )
Comprehensive income $ 1,798 $ 924 $ 874 $ (1,798 ) $ 1,798
PERRY ELLIS INTERNATIONAL, INC. AND
SUBSIDIARIES CONDENSED CONSOLIDATING STATEMENT OF
COMPREHENSIVE INCOME (LOSS) (UNAUDITED) FOR THE NINE MONTHS ENDED OCTOBER 29,
2016 (amounts in thousands)
Parent Only Guarantors Non- Eliminations Consolidated
Revenues:
Net sales $
— $ 556,327 $ 73,187 $
— $ 629,514
Royalty income
— 17,505 9,887
— 27,392
Total revenues
— 573,832 83,074
— 656,906
Cost of sales
— 368,194 48,694
— 416,888
Gross profit
— 205,638 34,380
— 240,018
Operating expenses:
Selling, general and administrative expenses
— 187,269 28,165
— 215,434
Depreciation and amortization
— 9,687 1,030
— 10,717
Total operating expenses
— 196,956 29,195
— 226,151
Operating income
— 8,682 5,185
— 13,867
Interest expense (income)
— 5,691 (39 )
— 5,652
Net income before income taxes
— 2,991 5,224
— 8,215
Income tax provision
— 836 1,859
— 2,695
Equity in earnings of subsidiaries, net 5,520
—
— (5,520 )
—
Net income 5,520 2,155 3,365 (5,520 ) 5,520
Other comprehensive income (loss) 4,942 8,452 (3,510 ) (4,942 ) 4,942
Comprehensive income (loss) $ 10,462 $ 10,607 $ (145 ) $ (10,462 ) $ 10,462
PERRY ELLIS INTERNATIONAL, INC. AND
SUBSIDIARIES CONDENSED CONSOLIDATING STATEMENT OF
COMPREHENSIVE INCOME (UNAUDITED) FOR THE NINE MONTHS ENDED OCTOBER 31,
2015 (amounts in thousands)
Parent Only Guarantors Non- Eliminations Consolidated
Revenues:
Net sales $
— $ 586,515 $ 72,827 $
— $ 659,342
Royalty income
— 15,693 10,117
— 25,810
Total revenues
— 602,208 82,944
— 685,152
Cost of sales
— 399,813 46,002
— 445,815
Gross profit
— 202,395 36,942
— 239,337
Operating expenses:
Selling, general and administrative expenses
— 172,690 30,041
— 202,731
Depreciation and amortization
— 9,258 893
— 10,151
Total operating expenses
— 181,948 30,934
— 212,882
Loss on sale of long-lived assets
— (697 )
—
— (697 )
Operating income
— 19,750 6,008
— 25,758
Costs of early extinguishment of debt
— 5,121
—
— 5,121
Interest expense
— 7,363 60
— 7,423
Net income before income taxes
— 7,266 5,948
— 13,214
Income tax provision
— 908 1,903
— 2,811
Equity in earnings of subsidiaries, net 10,403
—
— (10,403 )
—
Net income 10,403 6,358 4,045 (10,403 ) 10,403
Other comprehensive income 879 405 474 (879 ) 879
Comprehensive income $ 11,282 $ 6,763 $ 4,519 $ (11,282 ) $ 11,282
PERRY ELLIS INTERNATIONAL, INC. AND
SUBSIDIARIES CONDENSED CONSOLIDATING STATEMENT OF CASH FLOWS
(UNAUDITED) FOR THE NINE MONTHS ENDED OCTOBER 29,
2016 (amounts in thousands)
Parent Only Guarantors Non- Eliminations Consolidated
NET CASH PROVIDED BY OPERATING ACTIVITIES: $ 1,155 $ 32,968 $ 5,824 $ (2,706 ) $ 37,241
CASH FLOWS FROM INVESTING ACTIVITIES:
Purchase of property and equipment
— (8,292 ) (1,042 )
— (9,334 )
Purchase of investments
—
— (12,467 )
— (12,467 )
Proceeds from investment maturities
—
— 9,341
— 9,341
Proceeds from note receivable
—
— 250
— 250
Intercompany transactions 1,203
—
— (1,203 )
—
Net cash provided by (used in) investing activities 1,203 (8,292 ) (3,918 ) (1,203 ) (12,210 )
CASH FLOWS FROM FINANCING ACTIVITIES:
Borrowings from senior credit facility
— 250,012
—
— 250,012
Payments on senior credit facility
— (273,933 )
—
— (273,933 )
Payments on real estate mortgages
— (634 )
—
— (634 )
Payments on capital leases
— (196 )
—
— (196 )
Dividends paid to stockholder
—
— (2,706 ) 2,706
—
Purchase of treasury stock (2,151 )
—
—
— (2,151 )
Proceeds from exercise of stock options 5
—
—
— 5
Intercompany transactions
— 3,539 (4,530 ) 991
—
Net cash used in financing activities (2,146 ) (21,212 ) (7,236 ) 3,697 (26,897 )
Effect of exchange rate changes on cash and cash equivalents (212 )
— (212 ) 212 (212 )
NET INCREASE (DECREASE) IN CASH AND CASH EQUIVALENTS
— 3,464 (5,542 )
— (2,078 )
CASH AND CASH EQUIVALENTS AT BEGINNING OF PERIOD
— 775 31,127
— 31,902
CASH AND CASH EQUIVALENTS AT END OF PERIOD $
— $ 4,239 $ 25,585 $
— $ 29,824
PERRY ELLIS INTERNATIONAL, INC. AND
SUBSIDIARIES CONDENSED CONSOLIDATING STATEMENT OF CASH FLOWS
(UNAUDITED) FOR THE NINE MONTHS ENDED OCTOBER 31,
2015 (amounts in thousands)
Parent Only Guarantors Non- Eliminations Consolidated
NET CASH PROVIDED BY OPERATING ACTIVITIES: $ 382 $ 15,691 $ 2,565 $
— $ 18,638
CASH FLOWS FROM INVESTING ACTIVITIES:
Purchase of property and equipment
— (8,913 ) (924 )
— (9,837 )
Purchase of investments
—
— (8,230 )
— (8,230 )
Proceeds from investment maturities
—
— 17,845
— 17,845
Proceeds on sale of intangible assets
— 2,500
—
— 2,500
Proceeds from note receivable
—
— 250
— 250
Intercompany transactions 97,610
—
— (97,610 )
—
Net cash provided by (used in) investing activities 97,610 (6,413 ) 8,941 (97,610 ) 2,528
CASH FLOWS FROM FINANCING ACTIVITIES:
Payments on senior subordinated notes (100,000 )
—
—
— (100,000 )
Borrowings from senior credit facility
— 330,644
—
— 330,644
Payments on senior credit facility
— (270,023 )
—
— (270,023 )
Payments on real estate mortgages
— (615 )
—
— (615 )
Payments on capital leases
— (137 )
—
— (137 )
Deferred financing fees
— (574 )
—
— (574 )
Proceeds from exercise of stock options 1,408
—
—
— 1,408
Intercompany transactions
— (96,096 ) (2,114 ) 98,210
—
Net cash used in financing activities (98,592 ) (36,801 ) (2,114 ) 98,210 (39,297 )
Effect of exchange rate changes on cash and cash equivalents 600
— 600 (600 ) 600
NET (DECREASE) INCREASE IN CASH AND CASH EQUIVALENTS
— (27,523 ) 9,992
— (17,531 )
CASH AND CASH EQUIVALENTS AT BEGINNING OF PERIOD
— 30,055 13,492
— 43,547
CASH AND CASH EQUIVALENTS AT END OF PERIOD $
— $ 2,532 $ 23,484 $
— $ 26,016</t>
  </si>
  <si>
    <t>SUBSEQUENT EVENTS</t>
  </si>
  <si>
    <t>23. SUBSEQUENT EVENTS
In November 2016, the Company paid off its then existing real
estate mortgage loan and refinanced its main administrative office,
warehouse and distribution facility in Miami with a $21.7 million
mortgage loan. The loan is due on November 22, 2026. The interest
rate is 3.715% per annum. Monthly payments of principal and
interest approximate $112,000, based on a 25-year amortization with
the outstanding principal due at maturity.
In November 2016, the Company refinanced its Tampa facility with a
$13.2 million mortgage loan. The loan is due on November 22, 2026.
The interest rate is 3.715% per annum. Monthly payments of
principal and interest approximate $68,000, based on a 25-year
amortization with the outstanding principal due at maturity.
Additionally, the Company may use some of the excess funds
generated from the mortgage loans described above to pay down the
senior credit facility and repurchase certain of its
outstanding senior subordinated notes.</t>
  </si>
  <si>
    <t>ACCOUNTS RECEIVABLE (Tables)</t>
  </si>
  <si>
    <t>Components of Accounts Receivable</t>
  </si>
  <si>
    <t>Accounts receivable consisted of the following as of:
October 29,
January 30,
2016 2016
(in thousands)
Trade accounts $ 143,033 $ 144,708
Royalties 5,220 5,892
Other receivables 812 1,769
Total 149,065 152,369
Less: allowances (20,283 ) (20,303 )
Total $ 128,782 $ 132,066</t>
  </si>
  <si>
    <t>INVENTORIES (Tables)</t>
  </si>
  <si>
    <t>Summary of Inventories</t>
  </si>
  <si>
    <t>Inventories consisted of the following as of:
October 29,
January 30,
2016 2016
(in thousands)
Finished goods $ 112,266 $ 182,414
Raw materials and in process
— 336
Total $ 112,266 $ 182,750</t>
  </si>
  <si>
    <t>INVESTMENTS (Tables)</t>
  </si>
  <si>
    <t>Investments</t>
  </si>
  <si>
    <t>Investments consisted of the following as of October 29, 2016:
Gross Gross
Estimated
Cost Unrealized Gains Unrealized Losses Fair Value
(in thousands)
Marketable securities $ 3,262 $ 4 $
— $ 3,266
Certificates of deposit 9,655
— (6 ) 9,649
Total investments $ 12,917 $ 4 $ (6 ) $ 12,915
Investments consisted of the following as of January 30, 2016:
Gross Gross
Estimated
Cost Unrealized Gains Unrealized Losses Fair Value
(in thousands)
Certificates of deposit $ 9,791 $
— $ (9 ) $ 9,782
Total investments $ 9,791 $
— $ (9 ) $ 9,782</t>
  </si>
  <si>
    <t>PROPERTY AND EQUIPMENT (Tables)</t>
  </si>
  <si>
    <t>Summary of Property and Equipment</t>
  </si>
  <si>
    <t>Property and equipment consisted of the following as of:
October 29,
January 30,
2016 2016
(in thousands)
Furniture, fixtures and equipment $ 90,141 $ 84,634
Buildings and building improvements 20,660 19,462
Vehicles 523 523
Leasehold improvements 48,329 46,882
Land 9,430 9,430
Total 169,083 160,931
Less: accumulated depreciation and amortization (105,401 ) (97,023 )
Total $ 63,682 $ 63,908</t>
  </si>
  <si>
    <t>Summary of Property and Equipment Includes Assets Held under Capital Leases</t>
  </si>
  <si>
    <t>The above table of property and equipment includes assets held
under capital leases as of:
October 29,
January 30,
2016 2016
(in thousands)
Furniture, fixtures and equipment $ 810 $ 810
Less: accumulated depreciation and amortization (384 ) (182 )
Total $ 426 $ 628</t>
  </si>
  <si>
    <t>OTHER INTANGIBLE ASSETS (Tables)</t>
  </si>
  <si>
    <t>Summary of Other Intangible Assets</t>
  </si>
  <si>
    <t>Other intangible assets represent as of:
October 29,
January 30,
2016 2016
(in thousands)
Customer lists $ 8,450 $ 8,450
Less: accumulated amortization (5,328 ) (4,677 )
Total $ 3,122 $ 3,773</t>
  </si>
  <si>
    <t>Schedule of Estimated Amortization Expense for Future Periods</t>
  </si>
  <si>
    <t xml:space="preserve">Assuming no impairment, the table sets forth the estimated
amortization expense for future periods based on recorded amounts
as of January 30, 2016:
(in thousands)
2017 $ 868
2018 $ 835
2019 $ 793
2020 $ 734
2021 $ 543 </t>
  </si>
  <si>
    <t>LETTER OF CREDIT FACILITIES (Tables)</t>
  </si>
  <si>
    <t>Borrowings and Availability under Letter of Credit Facilities</t>
  </si>
  <si>
    <t>Borrowings and availability under letter of credit facilities
consisted of the following as of:
October 29,
January 30,
2016 2016
(in thousands)
Total letter of credit facilities $ 30,000 $ 30,286
Outstanding letters of credit (10,788 ) (11,395 )
Total credit available $ 19,212 $ 18,891</t>
  </si>
  <si>
    <t>NET (LOSS) INCOME PER SHARE (Tables)</t>
  </si>
  <si>
    <t>Calculation of Basic and Diluted (Loss) Income Per Share</t>
  </si>
  <si>
    <t>The following table sets forth the computation of basic and diluted
(loss) income per share:
Three Months Ended Nine Months Ended
October 29,
October 31,
October 29,
October 31,
2016 2015 2016 2015
(in thousands,
except per share data)
Numerator:
Net (loss) income $ (5,165 ) $ 2,273 $ 5,520 $ 10,403
Denominator:
Basic-weighted average shares 14,991 15,148 14,920 14,948
Dilutive effect: equity awards
— 317 249 396
Diluted-weighted average shares 14,991 15,465 15,169 15,344
Basic (loss) income per share $ (0.34 ) $ 0.15 $ 0.37 $ 0.70
Diluted (loss) income per share $ (0.34 ) $ 0.15 $ 0.36 $ 0.68
Antidilutive effect: (1) 1,015 530 532 693
(1) Represents weighted average of stock
options to purchase shares of common stock, SARS and restricted
stock that were not included in computing diluted income (loss) per
share because their effects were antidilutive for the respective
periods.</t>
  </si>
  <si>
    <t>EQUITY (Tables)</t>
  </si>
  <si>
    <t>Changes in Equity</t>
  </si>
  <si>
    <t>The following table reflects the changes in equity:
Changes in Equity
(in thousands)
Equity at January 30, 2016 $ 291,481
Comprehensive income 10,462
Share transactions under employee equity compensation plans 4,163
Purchase of treasury stock (2,151 )
Equity at October 29, 2016 $ 303,955
Equity at January 31, 2015 $ 302,017
Comprehensive income 11,282
Share transactions under employee equity compensation plans 3,809
Equity at October 31, 2015 $ 317,108</t>
  </si>
  <si>
    <t>ACCUMULATED OTHER COMPREHENSIVE LOSS (Tables)</t>
  </si>
  <si>
    <t>Changes in Accumulated Other Comprehensive Loss by Component Net of Tax</t>
  </si>
  <si>
    <t>Changes in accumulated other comprehensive loss by component, net
of tax, are as follows:
Unrealized Foreign
Unrealized
Unrealized
(Loss) Gain on
Currency Translation
(Loss) Gain on
Gain on
Pension Liability Adjustments, Net Investments Forward Contract Total
(in thousands)
Balance, January 30, 2016 $ (7,368 ) $ (7,131 ) $ (9 ) $
— $ (14,508 )
Other comprehensive loss (income) before reclassifications (313 ) (3,772 ) 7 255 (3,823 )
Amounts reclassified from accumulated other comprehensive loss 8,765
—
—
— 8,765
Balance, October 29, 2016 $ 1,084 $ (10,903 ) $ (2 ) $ 255 $ (9,566 )
Unrealized Foreign
Unrealized
(Loss) Gain on
Currency Translation
(Loss) Gain on
Pension Liability Adjustments, Net Investments Total
(in thousands)
Balance, January 31, 2015 $ (8,085 ) $ (4,774 ) $ 7 $ (12,852 )
Other comprehensive loss (income) before reclassifications
— 482 (8 ) 474
Amounts reclassified from accumulated other comprehensive loss 405
—
— 405
Balance, October 31, 2015 $ (7,680 ) $ (4,292 ) $ (1 ) $ (11,973 )</t>
  </si>
  <si>
    <t>Summary of Impact on Condensed Consolidated Statements of Operations Line Items</t>
  </si>
  <si>
    <t>A summary of the impact on the condensed consolidated statements of
operations line items is as follows:
Three Months Ended
October 29, 2016 October 31, 2015
(in thousands)
Amortization of defined benefit pension items
Actuarial loss $ 8,455 $ 135
Selling, general and administrative expenses
Tax provision
—
—
Income tax provision
Total, net of tax $ 8,455 $ 135
Nine Months Ended
October 29, 2016 October 31, 2015
(in thousands)
Amortization of defined benefit pension items
Actuarial loss $ 8,765 $ 405
Selling, general and administrative expenses
Tax provision
—
—
Income tax provision
Total, net of tax $ 8,765 $ 405</t>
  </si>
  <si>
    <t>DERIVATIVE FINANCIAL INSTRUMENT (Tables)</t>
  </si>
  <si>
    <t>Designated as Hedging Instrument</t>
  </si>
  <si>
    <t>Fair Value and Balance Sheet Classification of Hedging Instruments</t>
  </si>
  <si>
    <t>The following table summarizes the fair value and balance sheet
classification of the Company’s Hedging Instruments.
October 29,
January 30,
Derivatives Designated As Hedging Instruments
Balance sheet location 2016 2016
(in thousands)
Foreign currency forward exchange contract (inventory
purchases)
Other Current Assets $ 255 $
—
Total $ 255 $
—</t>
  </si>
  <si>
    <t>SEGMENT INFORMATION (Tables)</t>
  </si>
  <si>
    <t>Segment Information</t>
  </si>
  <si>
    <t>The Company allocates certain corporate selling, general and
administrative expenses based primarily on the revenues generated
by the segments.
Three Months Ended Nine Months Ended
October 29,
October 31,
October 29,
October 31,
2016 2015 2016 2015
(in thousands)
Revenues:
Men’s Sportswear and Swim $ 135,717 $ 141,512 $ 478,790 $ 490,453
Women’s Sportswear 28,676 33,421 85,301 102,126
Direct-to-Consumer 20,905 21,514 65,423 66,763
Licensing 8,661 8,992 27,392 25,810
Total revenues $ 193,959 $ 205,439 $ 656,906 $ 685,152
Depreciation and amortization:
Men’s Sportswear and Swim $ 1,814 $ 1,771 $ 5,717 $ 5,509
Women’s Sportswear 729 589 2,107 1,655
Direct-to-Consumer 932 976 2,717 2,851
Licensing 59 47 176 136
Total depreciation and amortization $ 3,534 $ 3,383 $ 10,717 $ 10,151
Operating (loss) income:
Men’s Sportswear and Swim (1) $ (7,683 ) $ 2,392 $ 6,834 $ 14,544
Women’s Sportswear (1,289 ) (109 ) (4,746 ) 222
Direct-to-Consumer (3,370 ) (4,038 ) (9,675 ) (8,051 )
Licensing (2) 7,065 6,798 21,454 19,043
Total operating (loss) income $ (5,277 ) $ 5,043 $ 13,867 $ 25,758
Costs on early extinguishment of debt
—
—
— 5,121
Total interest expense 1,738 1,853 5,652 7,423
Total net (loss) income before income taxes $ (7,015 ) $ 3,190 $ 8,215 $ 13,214
(1) Operating (loss) income for the
Men’s Sportswear and Swim segment for the three and nine
months ended October 29, 2016, includes a settlement charge related
to the pension plan in the amount of $8.3 million. See
footnote 17 to the consolidated financial statements for
further information.
(2) Operating income for the licensing
segment for the nine months ended October 31, 2015, includes a loss
on sale of long-lived assets in the amount of $0.7 million. See
footnote 7 to the consolidated financial statements for
further information.</t>
  </si>
  <si>
    <t>BENEFIT PLAN (Tables)</t>
  </si>
  <si>
    <t>Components of Net Benefit Cost</t>
  </si>
  <si>
    <t>The following table provides the components of net benefit cost for
the plan during the three and nine months ended fiscal 2017 and
2016:
Three Months Ended Nine Months Ended
October 29,
October 31,
October 29,
October 31,
2016 2015 2016 2015
(in thousands)
Service cost $ 63 $ 63 $ 189 $ 189
Interest cost 124 337 372 1,011
Expected return on plan assets (87 ) (658 ) (261 ) (1,974 )
Settlement 8,300
— 8,300
—
Amortization of net loss 155 135 465 405
Net periodic benefit cost $ 8,555 $ (123 ) $ 9,065 $ (369 )</t>
  </si>
  <si>
    <t>CONDENSED CONSOLIDATING FINANCIAL STATEMENTS (Tables)</t>
  </si>
  <si>
    <t>Condensed Consolidating Balance Sheet</t>
  </si>
  <si>
    <t>PERRY ELLIS INTERNATIONAL, INC. AND
SUBSIDIARIES CONDENSED CONSOLIDATING BALANCE SHEET
(UNAUDITED) AS OF OCTOBER 29, 2016 (amounts in thousands)
Parent Only Guarantors Non- Guarantors Eliminations Consolidated
ASSETS
Current Assets:
Cash and cash equivalents $
— $ 4,239 $ 25,585 $
— $ 29,824
Investment, at fair value
—
— 12,915
— 12,915
Accounts receivable, net
— 104,580 24,202
— 128,782
Intercompany receivable, net 82,241
—
— (82,241 )
—
Inventories
— 96,480 15,786
— 112,266
Prepaid income taxes 1,643
—
— 145 1,788
Prepaid expenses and other current assets
— 7,219 998
— 8,217
Total current assets 83,884 212,518 79,486 (82,096 ) 293,792
Property and equipment, net
— 61,425 2,257
— 63,682
Other intangible assets, net
— 154,936 32,332
— 187,268
Deferred income taxes
—
— 441
— 441
Investment in subsidiaries 270,236
—
— (270,236 )
—
Other assets
— 1,879 476
— 2,355
TOTAL $ 354,120 $ 430,758 $ 114,992 $ (352,332 ) $ 547,538
LIABILITIES AND EQUITY
Current Liabilities:
Accounts payable $
— $ 39,330 $ 4,456 $
— $ 43,786
Accrued expenses and other liabilities
— 20,804 4,773
— 25,577
Accrued interest payable 528
—
—
— 528
Income taxes payable
— 623 928 (1,551 )
—
Unearned revenues
— 2,835 659
— 3,494
Deferred pension obligation
— 6,863 41
— 6,904
Intercompany payable, net
— 75,929 17,826 (93,755 )
—
Total current liabilities 528 146,384 28,683 (95,306 ) 80,289
Senior subordinated notes payable, net 49,637
—
—
— 49,637
Senior credit facility
— 37,837
—
— 37,837
Real estate mortgages
— 20,668
—
— 20,668
Unearned revenues and other long-term liabilities
— 18,728 189
— 18,917
Deferred income taxes
— 34,539
— 1,696 36,235
Total long-term liabilities 49,637 111,772 189 1,696 163,294
Total liabilities 50,165 258,156 28,872 (93,610 ) 243,583
Total equity 303,955 172,602 86,120 (258,722 ) 303,955
TOTAL $ 354,120 $ 430,758 $ 114,992 $ (352,332 ) $ 547,538
PERRY ELLIS INTERNATIONAL, INC. AND
SUBSIDIARIES CONDENSED CONSOLIDATING BALANCE SHEET AS OF JANUARY 30, 2016 (amounts in thousands)
Parent Only Guarantors Non- Guarantors Eliminations Consolidated
ASSETS
Current Assets:
Cash and cash equivalents $
— $ 775 $ 31,127 $
— $ 31,902
Investment, at fair value
—
— 9,782
— 9,782
Accounts receivable, net
— 106,018 26,048
— 132,066
Intercompany receivable, net 74,091
—
— (74,091 )
—
Inventories
— 155,703 27,047
— 182,750
Prepaid income taxes 1,017
—
— 801 1,818
Prepaid expenses and other current assets
— 7,426 1,035
— 8,461
Total current assets 75,108 269,922 95,039 (73,290 ) 366,779
Property and equipment, net
— 61,260 2,648
— 63,908
Other intangible assets, net
— 155,587 32,332
— 187,919
Investment in subsidiaries 267,422
—
— (267,422 )
—
Deferred income taxes
—
— 442
— 442
Other assets
— 2,150 777
— 2,927
TOTAL $ 342,530 $ 488,919 $ 131,238 $ (340,712 ) $ 621,975
LIABILITIES AND EQUITY
Current Liabilities:
Accounts payable $
— $ 89,961 $ 13,723 $
— $ 103,684
Accrued expenses and other liabilities
— 21,524 4,973
— 26,497
Accrued interest payable 1,521
—
—
— 1,521
Income taxes payable
— 623 272 (895 )
—
Unearned revenues
— 2,952 1,261
— 4,213
Deferred pension obligation
— 12,025 82
— 12,107
Intercompany payable, net
— 60,384 21,449 (81,833 )
—
Total current liabilities 1,521 187,469 41,760 (82,728 ) 148,022
Senior subordinated notes payable, net 49,528
—
—
— 49,528
Senior credit facility
— 61,758
—
— 61,758
Real estate mortgages
— 21,318
—
— 21,318
Unearned revenues and other long-term liabilities
— 14,608 245
— 14,853
Deferred income taxes
— 33,319
— 1,696 35,015
Total long-term liabilities 49,528 131,003 245 1,696 182,472
Total liabilities 51,049 318,472 42,005 (81,032 ) 330,494
Total equity 291,481 170,447 89,233 (259,680 ) 291,481
TOTAL $ 342,530 $ 488,919 $ 131,238 $ (340,712 ) $ 621,975</t>
  </si>
  <si>
    <t>Condensed Consolidating Statement of Comprehensive Income (Loss)</t>
  </si>
  <si>
    <t>PERRY ELLIS INTERNATIONAL, INC. AND
SUBSIDIARIES CONDENSED CONSOLIDATING STATEMENT OF
COMPREHENSIVE INCOME (LOSS) (UNAUDITED) FOR THE THREE MONTHS ENDED OCTOBER 29,
2016 (amounts in thousands)
Non-
Parent Only Guarantors Guarantors Eliminations Consolidated
Revenues:
Net sales $
— $ 162,185 $ 23,113 $
— $ 185,298
Royalty income
— 5,230 3,431
— 8,661
Total revenues
— 167,415 26,544
— 193,959
Cost of sales
— 107,489 15,367
— 122,856
Gross profit
— 59,926 11,177
— 71,103
Operating expenses:
Selling, general and administrative expenses
— 63,475 9,371
— 72,846
Depreciation and amortization
— 3,220 314
— 3,534
Total operating expenses
— 66,695 9,685
— 76,380
Operating (loss) income
— (6,769 ) 1,492
— (5,277 )
Interest expense (income)
— 1,756 (18 )
— 1,738
Net (loss) income before income taxes
— (8,525 ) 1,510
— (7,015 )
Income tax (benefit) provision
— (2,189 ) 339
— (1,850 )
Equity in earnings of subsidiaries, net (5,165 )
—
— 5,165
—
Net (loss) income (5,165 ) (6,336 ) 1,171 5,165 (5,165 )
Other comprehensive income (loss) 6,045 8,142 (2,097 ) (6,045 ) 6,045
Comprehensive income (loss) $ 880 $ 1,806 $ (926 ) $ (880 ) $ 880
PERRY ELLIS INTERNATIONAL, INC. AND
SUBSIDIARIES CONDENSED CONSOLIDATING STATEMENT OF
COMPREHENSIVE INCOME (UNAUDITED) FOR THE THREE MONTHS ENDED OCTOBER 31,
2015 (amounts in thousands)
Parent Only Guarantors Non- Eliminations Consolidated
Revenues:
Net sales $
— $ 174,315 $ 22,132 $
— $ 196,447
Royalty income
— 5,495 3,497
— 8,992
Total revenues
— 179,810 25,629
— 205,439
Cost of sales
— 118,154 13,990
— 132,144
Gross profit
— 61,656 11,639
— 73,295
Operating expenses:
Selling, general and administrative expenses
— 55,570 9,299
— 64,869
Depreciation and amortization
— 3,096 287
— 3,383
Total operating expenses
— 58,666 9,586
— 68,252
Operating income
— 2,990 2,053
— 5,043
Interest expense
— 1,857 (4 )
— 1,853
Net income before income taxes
— 1,133 2,057
— 3,190
Income tax provision
— 344 573
— 917
Equity in earnings of subsidiaries, net 2,273
—
— (2,273 )
—
Net income 2,273 789 1,484 (2,273 ) 2,273
Other comprehensive (loss) income (475 ) 135 (610 ) 475 (475 )
Comprehensive income $ 1,798 $ 924 $ 874 $ (1,798 ) $ 1,798
PERRY ELLIS INTERNATIONAL, INC. AND
SUBSIDIARIES CONDENSED CONSOLIDATING STATEMENT OF
COMPREHENSIVE INCOME (LOSS) (UNAUDITED) FOR THE NINE MONTHS ENDED OCTOBER 29,
2016 (amounts in thousands)
Parent Only Guarantors Non- Eliminations Consolidated
Revenues:
Net sales $
— $ 556,327 $ 73,187 $
— $ 629,514
Royalty income
— 17,505 9,887
— 27,392
Total revenues
— 573,832 83,074
— 656,906
Cost of sales
— 368,194 48,694
— 416,888
Gross profit
— 205,638 34,380
— 240,018
Operating expenses:
Selling, general and administrative expenses
— 187,269 28,165
— 215,434
Depreciation and amortization
— 9,687 1,030
— 10,717
Total operating expenses
— 196,956 29,195
— 226,151
Operating income
— 8,682 5,185
— 13,867
Interest expense (income)
— 5,691 (39 )
— 5,652
Net income before income taxes
— 2,991 5,224
— 8,215
Income tax provision
— 836 1,859
— 2,695
Equity in earnings of subsidiaries, net 5,520
—
— (5,520 )
—
Net income 5,520 2,155 3,365 (5,520 ) 5,520
Other comprehensive income (loss) 4,942 8,452 (3,510 ) (4,942 ) 4,942
Comprehensive income (loss) $ 10,462 $ 10,607 $ (145 ) $ (10,462 ) $ 10,462
PERRY ELLIS INTERNATIONAL, INC. AND
SUBSIDIARIES CONDENSED CONSOLIDATING STATEMENT OF
COMPREHENSIVE INCOME (UNAUDITED) FOR THE NINE MONTHS ENDED OCTOBER 31,
2015 (amounts in thousands)
Parent Only Guarantors Non- Eliminations Consolidated
Revenues:
Net sales $
— $ 586,515 $ 72,827 $
— $ 659,342
Royalty income
— 15,693 10,117
— 25,810
Total revenues
— 602,208 82,944
— 685,152
Cost of sales
— 399,813 46,002
— 445,815
Gross profit
— 202,395 36,942
— 239,337
Operating expenses:
Selling, general and administrative expenses
— 172,690 30,041
— 202,731
Depreciation and amortization
— 9,258 893
— 10,151
Total operating expenses
— 181,948 30,934
— 212,882
Loss on sale of long-lived assets
— (697 )
—
— (697 )
Operating income
— 19,750 6,008
— 25,758
Costs of early extinguishment of debt
— 5,121
—
— 5,121
Interest expense
— 7,363 60
— 7,423
Net income before income taxes
— 7,266 5,948
— 13,214
Income tax provision
— 908 1,903
— 2,811
Equity in earnings of subsidiaries, net 10,403
—
— (10,403 )
—
Net income 10,403 6,358 4,045 (10,403 ) 10,403
Other comprehensive income 879 405 474 (879 ) 879
Comprehensive income $ 11,282 $ 6,763 $ 4,519 $ (11,282 ) $ 11,282</t>
  </si>
  <si>
    <t>Condensed Consolidating Statement of Cash Flows</t>
  </si>
  <si>
    <t>PERRY ELLIS INTERNATIONAL, INC. AND
SUBSIDIARIES CONDENSED CONSOLIDATING STATEMENT OF CASH FLOWS
(UNAUDITED) FOR THE NINE MONTHS ENDED OCTOBER 29,
2016 (amounts in thousands)
Parent Only Guarantors Non- Eliminations Consolidated
NET CASH PROVIDED BY OPERATING ACTIVITIES: $ 1,155 $ 32,968 $ 5,824 $ (2,706 ) $ 37,241
CASH FLOWS FROM INVESTING ACTIVITIES:
Purchase of property and equipment
— (8,292 ) (1,042 )
— (9,334 )
Purchase of investments
—
— (12,467 )
— (12,467 )
Proceeds from investment maturities
—
— 9,341
— 9,341
Proceeds from note receivable
—
— 250
— 250
Intercompany transactions 1,203
—
— (1,203 )
—
Net cash provided by (used in) investing activities 1,203 (8,292 ) (3,918 ) (1,203 ) (12,210 )
CASH FLOWS FROM FINANCING ACTIVITIES:
Borrowings from senior credit facility
— 250,012
—
— 250,012
Payments on senior credit facility
— (273,933 )
—
— (273,933 )
Payments on real estate mortgages
— (634 )
—
— (634 )
Payments on capital leases
— (196 )
—
— (196 )
Dividends paid to stockholder
—
— (2,706 ) 2,706
—
Purchase of treasury stock (2,151 )
—
—
— (2,151 )
Proceeds from exercise of stock options 5
—
—
— 5
Intercompany transactions
— 3,539 (4,530 ) 991
—
Net cash used in financing activities (2,146 ) (21,212 ) (7,236 ) 3,697 (26,897 )
Effect of exchange rate changes on cash and cash equivalents (212 )
— (212 ) 212 (212 )
NET INCREASE (DECREASE) IN CASH AND CASH EQUIVALENTS
— 3,464 (5,542 )
— (2,078 )
CASH AND CASH EQUIVALENTS AT BEGINNING OF PERIOD
— 775 31,127
— 31,902
CASH AND CASH EQUIVALENTS AT END OF PERIOD $
— $ 4,239 $ 25,585 $
— $ 29,824
PERRY ELLIS INTERNATIONAL, INC. AND
SUBSIDIARIES CONDENSED CONSOLIDATING STATEMENT OF CASH FLOWS
(UNAUDITED) FOR THE NINE MONTHS ENDED OCTOBER 31,
2015 (amounts in thousands)
Parent Only Guarantors Non- Eliminations Consolidated
NET CASH PROVIDED BY OPERATING ACTIVITIES: $ 382 $ 15,691 $ 2,565 $
— $ 18,638
CASH FLOWS FROM INVESTING ACTIVITIES:
Purchase of property and equipment
— (8,913 ) (924 )
— (9,837 )
Purchase of investments
—
— (8,230 )
— (8,230 )
Proceeds from investment maturities
—
— 17,845
— 17,845
Proceeds on sale of intangible assets
— 2,500
—
— 2,500
Proceeds from note receivable
—
— 250
— 250
Intercompany transactions 97,610
—
— (97,610 )
—
Net cash provided by (used in) investing activities 97,610 (6,413 ) 8,941 (97,610 ) 2,528
CASH FLOWS FROM FINANCING ACTIVITIES:
Payments on senior subordinated notes (100,000 )
—
—
— (100,000 )
Borrowings from senior credit facility
— 330,644
—
— 330,644
Payments on senior credit facility
— (270,023 )
—
— (270,023 )
Payments on real estate mortgages
— (615 )
—
— (615 )
Payments on capital leases
— (137 )
—
— (137 )
Deferred financing fees
— (574 )
—
— (574 )
Proceeds from exercise of stock options 1,408
—
—
— 1,408
Intercompany transactions
— (96,096 ) (2,114 ) 98,210
—
Net cash used in financing activities (98,592 ) (36,801 ) (2,114 ) 98,210 (39,297 )
Effect of exchange rate changes on cash and cash equivalents 600
— 600 (600 ) 600
NET (DECREASE) INCREASE IN CASH AND CASH EQUIVALENTS
— (27,523 ) 9,992
— (17,531 )
CASH AND CASH EQUIVALENTS AT BEGINNING OF PERIOD
— 30,055 13,492
— 43,547
CASH AND CASH EQUIVALENTS AT END OF PERIOD $
— $ 2,532 $ 23,484 $
— $ 26,016</t>
  </si>
  <si>
    <t>Recent Accounting Pronouncements - Additional Information (Detail) - USD ($) $ in Thousands</t>
  </si>
  <si>
    <t>New Accounting Pronouncements or Change in Accounting Principle [Line Items]</t>
  </si>
  <si>
    <t>ASU 2015-03 | Restatement Adjustment</t>
  </si>
  <si>
    <t>Components of Accounts Receivable (Detail) - USD ($) $ in Thousands</t>
  </si>
  <si>
    <t>Accounts, Notes, Loans and Financing Receivable [Line Items]</t>
  </si>
  <si>
    <t>Accounts receivable</t>
  </si>
  <si>
    <t>Less: allowances</t>
  </si>
  <si>
    <t>Trade Accounts Receivable</t>
  </si>
  <si>
    <t>Royalties Receivables</t>
  </si>
  <si>
    <t>Other Receivables</t>
  </si>
  <si>
    <t>Inventories (Detail) - USD ($) $ in Thousands</t>
  </si>
  <si>
    <t>Inventory [Line Items]</t>
  </si>
  <si>
    <t>Finished goods</t>
  </si>
  <si>
    <t>Raw materials and in process</t>
  </si>
  <si>
    <t>Investments - Additional Information (Detail) $ in Millions</t>
  </si>
  <si>
    <t>Oct. 29, 2016USD ($)</t>
  </si>
  <si>
    <t>Certificates of Deposit</t>
  </si>
  <si>
    <t>Schedule of Available-for-sale Securities [Line Items]</t>
  </si>
  <si>
    <t>Available for sale securities maturing within one year</t>
  </si>
  <si>
    <t>Investments (Detail) - USD ($) $ in Thousands</t>
  </si>
  <si>
    <t>Schedule of Investments [Line Items]</t>
  </si>
  <si>
    <t>Cost</t>
  </si>
  <si>
    <t>Gross Unrealized Gains</t>
  </si>
  <si>
    <t>Gross Unrealized Losses</t>
  </si>
  <si>
    <t>Estimated Fair Value</t>
  </si>
  <si>
    <t>Marketable securities</t>
  </si>
  <si>
    <t>Property and Equipment (Detail) - USD ($) $ in Thousands</t>
  </si>
  <si>
    <t>Property, Plant and Equipment [Line Items]</t>
  </si>
  <si>
    <t>Less: accumulated depreciation and amortization</t>
  </si>
  <si>
    <t>Furniture, fixtures and equipment</t>
  </si>
  <si>
    <t>Buildings and building improvements</t>
  </si>
  <si>
    <t>Vehicles</t>
  </si>
  <si>
    <t>Leasehold improvements</t>
  </si>
  <si>
    <t>Land</t>
  </si>
  <si>
    <t>Summary of Property and Equipment Includes Assets Held under Capital Leases (Detail) - USD ($) $ in Thousands</t>
  </si>
  <si>
    <t>Property and Equipment - Additional Information (Detail) - USD ($) $ in Millions</t>
  </si>
  <si>
    <t>Depreciation and amortization expense related to property and equipment</t>
  </si>
  <si>
    <t>Other Intangible Assets - Additional Information (Detail) - USD ($) $ in Thousands</t>
  </si>
  <si>
    <t>May 02, 2015</t>
  </si>
  <si>
    <t>Intangible Assets [Line Items]</t>
  </si>
  <si>
    <t>Asset sales agreement date</t>
  </si>
  <si>
    <t>Mar. 19,
		2015</t>
  </si>
  <si>
    <t>Sale of intellectual property, collected during first quarter of fiscal 2016</t>
  </si>
  <si>
    <t>Intangible assets amortized estimated useful lives</t>
  </si>
  <si>
    <t>10 years</t>
  </si>
  <si>
    <t>Customer Lists</t>
  </si>
  <si>
    <t>Amortization expense</t>
  </si>
  <si>
    <t>Trademarks</t>
  </si>
  <si>
    <t>Trademarks included in other intangible assets, net</t>
  </si>
  <si>
    <t>Licensing</t>
  </si>
  <si>
    <t>Gain (loss) on sale of intangible assets</t>
  </si>
  <si>
    <t>Intangible Assets (Detail) - Customer Lists - USD ($) $ in Thousands</t>
  </si>
  <si>
    <t>Finite-Lived Intangible Assets [Line Items]</t>
  </si>
  <si>
    <t>Customer lists</t>
  </si>
  <si>
    <t>Less: accumulated amortization</t>
  </si>
  <si>
    <t>Schedule of Estimated Amortization Expense for Future Periods (Detail) $ in Thousands</t>
  </si>
  <si>
    <t>Jan. 30, 2016USD ($)</t>
  </si>
  <si>
    <t>Estimated amortization expense 2017</t>
  </si>
  <si>
    <t>Estimated amortization expense 2018</t>
  </si>
  <si>
    <t>Estimated amortization expense 2019</t>
  </si>
  <si>
    <t>Estimated amortization expense 2020</t>
  </si>
  <si>
    <t>Estimated amortization expense 2021</t>
  </si>
  <si>
    <t>Letter of Credit Facilities (Detail) - Letter of Credit - USD ($)</t>
  </si>
  <si>
    <t>Line of Credit Facility [Line Items]</t>
  </si>
  <si>
    <t>Total letter of credit facilities</t>
  </si>
  <si>
    <t>Outstanding letters of credit</t>
  </si>
  <si>
    <t>Total credit available</t>
  </si>
  <si>
    <t>Letter of Credit Facilities - Additional Information (Detail) $ in Millions</t>
  </si>
  <si>
    <t>Letter of Credit | United Kingdom Subsidiary</t>
  </si>
  <si>
    <t>Line Of Credit, amount expired and not renewed</t>
  </si>
  <si>
    <t>Advertising and Related Costs - Additional Information (Detail) - USD ($) $ in Millions</t>
  </si>
  <si>
    <t>Advertising Costs [Line Items]</t>
  </si>
  <si>
    <t>Advertising and related costs</t>
  </si>
  <si>
    <t>Computation of Basic and Diluted (Loss) Income Per Share (Detail) - USD ($) $ / shares in Units, shares in Thousands, $ in Thousands</t>
  </si>
  <si>
    <t>Numerator:</t>
  </si>
  <si>
    <t>Denominator:</t>
  </si>
  <si>
    <t>Basic-weighted average shares</t>
  </si>
  <si>
    <t>Dilutive effect: equity awards</t>
  </si>
  <si>
    <t>Diluted-weighted average shares</t>
  </si>
  <si>
    <t>Basic (loss) income per share</t>
  </si>
  <si>
    <t>Diluted (loss) income per share</t>
  </si>
  <si>
    <t>Antidilutive effect</t>
  </si>
  <si>
    <t>[1]</t>
  </si>
  <si>
    <t>Represents weighted average of stock options to purchase shares of common stock, SARS and restricted stock that were not included in computing diluted income (loss) per share because their effects were antidilutive for the respective periods.</t>
  </si>
  <si>
    <t>Equity (Detail) - USD ($) $ in Thousands</t>
  </si>
  <si>
    <t>Equity [Line Items]</t>
  </si>
  <si>
    <t>Beginning Balance</t>
  </si>
  <si>
    <t>Share transactions under employee equity compensation plans</t>
  </si>
  <si>
    <t>Ending Balance</t>
  </si>
  <si>
    <t>Equity - Additional Information (Detail) - USD ($)</t>
  </si>
  <si>
    <t>Aug. 01, 2015</t>
  </si>
  <si>
    <t>Shareholders Equity [Line Items]</t>
  </si>
  <si>
    <t>Common stock repurchase program, amount authorized</t>
  </si>
  <si>
    <t>Total purchases under common stock repurchase program</t>
  </si>
  <si>
    <t>Common Stock</t>
  </si>
  <si>
    <t>Retirement of treasury stock, shares</t>
  </si>
  <si>
    <t>Retirement of treasury stock</t>
  </si>
  <si>
    <t>Additional Paid-in Capital</t>
  </si>
  <si>
    <t>Treasury Stock</t>
  </si>
  <si>
    <t>Changes in Accumulated Other Comprehensive Loss by Component, Net of Tax (Detail) - USD ($) $ in Thousands</t>
  </si>
  <si>
    <t>Accumulated Other Comprehensive Income (Loss) [Line Items]</t>
  </si>
  <si>
    <t>Other comprehensive loss (income) before reclassifications</t>
  </si>
  <si>
    <t>Amounts reclassified from accumulated other comprehensive loss</t>
  </si>
  <si>
    <t>Unrealized (Loss) Gain on Pension Liability</t>
  </si>
  <si>
    <t>Foreign Currency Translation Adjustments, Net</t>
  </si>
  <si>
    <t>Unrealized (Loss) Gain on Investments</t>
  </si>
  <si>
    <t>Unrealized Gain on Forward Contract</t>
  </si>
  <si>
    <t>Accumulated Other Comprehensive Loss</t>
  </si>
  <si>
    <t>Summary of Impact on Condensed Consolidated Statements of Operations Line Items (Detail) - USD ($) $ in Thousands</t>
  </si>
  <si>
    <t>Reclassification Adjustment out of Accumulated Other Comprehensive Income [Line Items]</t>
  </si>
  <si>
    <t>Tax provision</t>
  </si>
  <si>
    <t>Total, net of tax</t>
  </si>
  <si>
    <t>Actuarial loss</t>
  </si>
  <si>
    <t>Derivative Financial Instrument - Additional Information (Detail) - USD ($)</t>
  </si>
  <si>
    <t>Derivative [Line Items]</t>
  </si>
  <si>
    <t>Cash flow hedge ineffectiveness</t>
  </si>
  <si>
    <t>Foreign currency forward exchange contract gain to be reclassified during next 12 months</t>
  </si>
  <si>
    <t>Foreign currency forward exchange contract gain (loss) reclassified to earnings, net</t>
  </si>
  <si>
    <t>Foreign currency forward exchange contract | Cash Flow Hedging</t>
  </si>
  <si>
    <t>Derivative instrument, hedging percentage</t>
  </si>
  <si>
    <t>45.00%</t>
  </si>
  <si>
    <t>Notional amount outstanding</t>
  </si>
  <si>
    <t>Foreign currency forward exchange contract | Cash Flow Hedging | Minimum</t>
  </si>
  <si>
    <t>Derivative maturity, month and year</t>
  </si>
  <si>
    <t>2016-10</t>
  </si>
  <si>
    <t>Foreign currency forward exchange contract | Cash Flow Hedging | Maximum</t>
  </si>
  <si>
    <t>2017-03</t>
  </si>
  <si>
    <t>Fair Value and Balance Sheet Classification of Hedging Instruments (Detail) - Designated as Hedging Instrument $ in Thousands</t>
  </si>
  <si>
    <t>Derivatives, Fair Value [Line Items]</t>
  </si>
  <si>
    <t>Derivative financial instrument, fair value</t>
  </si>
  <si>
    <t>Foreign currency forward exchange contract | Other Current Assets | Level 2</t>
  </si>
  <si>
    <t>Income Taxes - Additional Information (Detail) - USD ($)</t>
  </si>
  <si>
    <t>Income Tax Disclosure [Line Items]</t>
  </si>
  <si>
    <t>Unrecognized tax benefits</t>
  </si>
  <si>
    <t>Unrecognized tax benefits, interest and penalties</t>
  </si>
  <si>
    <t>Unrecognized tax benefits, increase (decrease)</t>
  </si>
  <si>
    <t>Increase (decrease) in interest and penalties</t>
  </si>
  <si>
    <t>Valuation allowance</t>
  </si>
  <si>
    <t>Tax Year 2011</t>
  </si>
  <si>
    <t>Adjustments to taxable income</t>
  </si>
  <si>
    <t>Tax Year 2012</t>
  </si>
  <si>
    <t>Tax Year 2013</t>
  </si>
  <si>
    <t>State and Local Jurisdiction | Earliest Tax Year</t>
  </si>
  <si>
    <t>Open tax years</t>
  </si>
  <si>
    <t>State and Local Jurisdiction | Latest Tax Year</t>
  </si>
  <si>
    <t>Internal Revenue Service (IRS) | Earliest Tax Year</t>
  </si>
  <si>
    <t>Internal Revenue Service (IRS) | Latest Tax Year</t>
  </si>
  <si>
    <t>Internal Revenue Service (IRS) | Tax Year 2011</t>
  </si>
  <si>
    <t>Year selected for income tax examination year</t>
  </si>
  <si>
    <t>Internal Revenue Service (IRS) | Tax Year 2012</t>
  </si>
  <si>
    <t>Internal Revenue Service (IRS) | Tax Year 2013</t>
  </si>
  <si>
    <t>Stock Options, Stock Appreciation Rights and Restricted Shares - Additional Information (Detail)</t>
  </si>
  <si>
    <t>Oct. 29, 2016USD ($)shares</t>
  </si>
  <si>
    <t>Jul. 30, 2016USD ($)Directorshares</t>
  </si>
  <si>
    <t>Apr. 30, 2016USD ($)shares</t>
  </si>
  <si>
    <t>Share-based Compensation Arrangement by Share-based Payment Award [Line Items]</t>
  </si>
  <si>
    <t>Number of restricted stock tax withheld</t>
  </si>
  <si>
    <t>Number of restricted stock tax withholding value | $</t>
  </si>
  <si>
    <t>Subject to Withholding</t>
  </si>
  <si>
    <t>Number of restricted stock vested</t>
  </si>
  <si>
    <t>Restricted Stock</t>
  </si>
  <si>
    <t>Number of shares awarded</t>
  </si>
  <si>
    <t>Fair value of stock granted | $</t>
  </si>
  <si>
    <t>Vesting period of awards</t>
  </si>
  <si>
    <t>3 years</t>
  </si>
  <si>
    <t>Restricted Stock | Director</t>
  </si>
  <si>
    <t>1 year</t>
  </si>
  <si>
    <t>Number of directors awarded restricted stock | Director</t>
  </si>
  <si>
    <t>Performance Based Restricted Stock Awards</t>
  </si>
  <si>
    <t>Awards expected vesting percentage</t>
  </si>
  <si>
    <t>100.00%</t>
  </si>
  <si>
    <t>Award vesting date</t>
  </si>
  <si>
    <t>2019-04</t>
  </si>
  <si>
    <t>Segment Information - Additional Information (Detail)</t>
  </si>
  <si>
    <t>Oct. 29, 2016Segment</t>
  </si>
  <si>
    <t>Segment Reporting Information [Line Items]</t>
  </si>
  <si>
    <t>Number of reportable segments</t>
  </si>
  <si>
    <t>Revenues Generated by Segments (Detail) - USD ($) $ in Thousands</t>
  </si>
  <si>
    <t>Total depreciation and amortization</t>
  </si>
  <si>
    <t>Total operating (loss) income</t>
  </si>
  <si>
    <t>Men's Sportswear and Swim</t>
  </si>
  <si>
    <t>Women's Sportswear</t>
  </si>
  <si>
    <t>Direct-to-Consumer</t>
  </si>
  <si>
    <t>[2]</t>
  </si>
  <si>
    <t>Operating (loss) income for the Men's Sportswear and Swim segment for the three and nine months ended October 29, 2016, includes a settlement charge related to the pension plan in the amount of $8.3 million. See footnote 17 to the consolidated financial statements for further information.</t>
  </si>
  <si>
    <t>Operating income for the licensing segment for the nine months ended October 31, 2015, includes a loss on sale of long-lived assets in the amount of $0.7 million. See footnote 7 to the consolidated financial statements for further information.</t>
  </si>
  <si>
    <t>Revenues Generated by Segments (Parenthetical) (Detail) - USD ($) $ in Thousands</t>
  </si>
  <si>
    <t>Pension plan settlement charge</t>
  </si>
  <si>
    <t>Components of Net Benefit Cost (Detail) - USD ($) $ in Thousands</t>
  </si>
  <si>
    <t>Defined Benefit Plan Disclosure [Line Items]</t>
  </si>
  <si>
    <t>Service cost</t>
  </si>
  <si>
    <t>Interest cost</t>
  </si>
  <si>
    <t>Expected return on plan assets</t>
  </si>
  <si>
    <t>Settlement</t>
  </si>
  <si>
    <t>Amortization of net loss</t>
  </si>
  <si>
    <t>Net periodic benefit cost</t>
  </si>
  <si>
    <t>Benefit Plans - Additional Information (Detail) - USD ($) $ in Thousands</t>
  </si>
  <si>
    <t>Settlement charge</t>
  </si>
  <si>
    <t>Senior Subordinated Notes Payable - Additional Information (Detail) - USD ($) $ in Thousands</t>
  </si>
  <si>
    <t>1 Months Ended</t>
  </si>
  <si>
    <t>Apr. 06, 2015</t>
  </si>
  <si>
    <t>Mar. 31, 2011</t>
  </si>
  <si>
    <t>Senior Secured Notes [Line Items]</t>
  </si>
  <si>
    <t>Senior notes amount outstanding</t>
  </si>
  <si>
    <t>7 7/8% Senior Subordinated Notes Due 2019</t>
  </si>
  <si>
    <t>Debt instrument face amount</t>
  </si>
  <si>
    <t>Debt instrument stated interest rate</t>
  </si>
  <si>
    <t>7.875%</t>
  </si>
  <si>
    <t>Debt instrument maturity date</t>
  </si>
  <si>
    <t>Apr. 1,
		2019</t>
  </si>
  <si>
    <t>Proceeds from issuance of senior subordinated notes</t>
  </si>
  <si>
    <t>Debt instrument interest rate, effective percentage</t>
  </si>
  <si>
    <t>8.00%</t>
  </si>
  <si>
    <t>Redemption price for the senior subordinated notes</t>
  </si>
  <si>
    <t>103.938%</t>
  </si>
  <si>
    <t>Redemption date</t>
  </si>
  <si>
    <t>May 6,
		2015</t>
  </si>
  <si>
    <t>Debt issuance cost</t>
  </si>
  <si>
    <t>8 7/8% Senior Subordinated Notes Due 2013</t>
  </si>
  <si>
    <t>8.875%</t>
  </si>
  <si>
    <t>Sep. 15,
		2013</t>
  </si>
  <si>
    <t>Retire senior subordinated notes</t>
  </si>
  <si>
    <t>Senior Credit Facility - Additional Information (Detail) - USD ($)</t>
  </si>
  <si>
    <t>Apr. 22, 2015</t>
  </si>
  <si>
    <t>Level 1 | Senior Subordinated Notes</t>
  </si>
  <si>
    <t>Senior Credit Facility</t>
  </si>
  <si>
    <t>Credit facility maximum borrowing capacity</t>
  </si>
  <si>
    <t>Credit facility expiry date</t>
  </si>
  <si>
    <t>Apr. 30,
		2020</t>
  </si>
  <si>
    <t>Credit facility outstanding borrowings</t>
  </si>
  <si>
    <t>Amendment and restatement fees</t>
  </si>
  <si>
    <t>Credit facility borrowing base calculation, percentage of eligible receivables</t>
  </si>
  <si>
    <t>87.50%</t>
  </si>
  <si>
    <t>Credit facility borrowing base calculation, percentage of eligible accounts</t>
  </si>
  <si>
    <t>Credit facility borrowing base calculation, percentage of eligible inventory loan limit</t>
  </si>
  <si>
    <t>80.00%</t>
  </si>
  <si>
    <t>Credit facility borrowing base calculation, net recovery percentage of eligible inventory</t>
  </si>
  <si>
    <t>90.00%</t>
  </si>
  <si>
    <t>Senior Credit Facility | Maximum</t>
  </si>
  <si>
    <t>Credit facility borrowing base calculation, amount of eligible accounts</t>
  </si>
  <si>
    <t>Credit facility borrowing base calculation, percentage of eligible finished goods inventory</t>
  </si>
  <si>
    <t>70.00%</t>
  </si>
  <si>
    <t>Credit facility borrowing base calculation, amount of eligible finished goods inventory</t>
  </si>
  <si>
    <t>Senior Credit Facility | Maximum | Prime Rate Loans</t>
  </si>
  <si>
    <t>Spread above selected rate</t>
  </si>
  <si>
    <t>1.00%</t>
  </si>
  <si>
    <t>Senior Credit Facility | Maximum | Euro Dollar Rate</t>
  </si>
  <si>
    <t>2.00%</t>
  </si>
  <si>
    <t>Senior Credit Facility | Minimum | Prime Rate Loans</t>
  </si>
  <si>
    <t>0.50%</t>
  </si>
  <si>
    <t>Senior Credit Facility | Minimum | Euro Dollar Rate</t>
  </si>
  <si>
    <t>1.50%</t>
  </si>
  <si>
    <t>Fair Value Measurements - Additional Information (Detail) - USD ($) $ in Thousands</t>
  </si>
  <si>
    <t>Fair Value, Balance Sheet Grouping, Financial Statement Captions [Line Items]</t>
  </si>
  <si>
    <t>Carrying amounts of the real estate mortgages</t>
  </si>
  <si>
    <t>Fair value of the 7 7/8% senior subordinated notes payable</t>
  </si>
  <si>
    <t>Commitments and Contingencies - Additional Information (Detail) - USD ($)</t>
  </si>
  <si>
    <t>Apr. 20, 2016</t>
  </si>
  <si>
    <t>Jul. 30, 2016</t>
  </si>
  <si>
    <t>Commitments and Contingencies Disclosure [Line Items]</t>
  </si>
  <si>
    <t>Vice Chairman of the Board of Directors, Chief Executive Officer and President</t>
  </si>
  <si>
    <t>Employment agreement expiration date</t>
  </si>
  <si>
    <t>Feb. 2,
		2019</t>
  </si>
  <si>
    <t>Executive Chairman</t>
  </si>
  <si>
    <t>Employment agreement, lump sum / severance payment, payable upon the termination</t>
  </si>
  <si>
    <t>Executive Chairman | Selling, General and Administrative Expenses</t>
  </si>
  <si>
    <t>Minimum | Vice Chairman of the Board of Directors, Chief Executive Officer and President</t>
  </si>
  <si>
    <t>Employment agreements base salaries</t>
  </si>
  <si>
    <t>Minimum | Executive Chairman</t>
  </si>
  <si>
    <t>Condensed Consolidating Balance Sheet (Detail) - USD ($) $ in Thousands</t>
  </si>
  <si>
    <t>Jan. 31, 2015</t>
  </si>
  <si>
    <t>Investment, at fair value</t>
  </si>
  <si>
    <t>Parent</t>
  </si>
  <si>
    <t>Intercompany receivable, net</t>
  </si>
  <si>
    <t>Investment in subsidiaries</t>
  </si>
  <si>
    <t>Guarantors</t>
  </si>
  <si>
    <t>Income taxes payable</t>
  </si>
  <si>
    <t>Intercompany payable, net</t>
  </si>
  <si>
    <t>Non-Guarantors</t>
  </si>
  <si>
    <t>Eliminations</t>
  </si>
  <si>
    <t>Condensed Consolidating Statement of Comprehensive Income (Loss) (Detail) - USD ($) $ in Thousands</t>
  </si>
  <si>
    <t>Interest expense (income)</t>
  </si>
  <si>
    <t>Other comprehensive income (loss)</t>
  </si>
  <si>
    <t>Comprehensive income (loss)</t>
  </si>
  <si>
    <t>Equity in earnings of subsidiaries, net</t>
  </si>
  <si>
    <t>Condensed Consolidating Statement of Cash Flows (Detail) - USD ($) $ in Thousands</t>
  </si>
  <si>
    <t>Condensed Cash Flow Statements, Captions [Line Items]</t>
  </si>
  <si>
    <t>NET CASH PROVIDED BY OPERATING ACTIVITIES:</t>
  </si>
  <si>
    <t>Purchase of property and equipment</t>
  </si>
  <si>
    <t>Purchase of investments</t>
  </si>
  <si>
    <t>Net cash provided by (used in) investing activities</t>
  </si>
  <si>
    <t>NET INCREASE (DECREASE) IN CASH AND CASH EQUIVALENTS</t>
  </si>
  <si>
    <t>Intercompany transactions</t>
  </si>
  <si>
    <t>Dividends paid to stockholder</t>
  </si>
  <si>
    <t>Subsequent Events - Additional Information (Detail) - Subsequent Event - Mortgages</t>
  </si>
  <si>
    <t>Nov. 30, 2016USD ($)</t>
  </si>
  <si>
    <t>Miami Facility</t>
  </si>
  <si>
    <t>Subsequent Event [Line Items]</t>
  </si>
  <si>
    <t>Mortgage Loan</t>
  </si>
  <si>
    <t>Mortgage loan, maturity date</t>
  </si>
  <si>
    <t>Nov. 22,
		2026</t>
  </si>
  <si>
    <t>Mortgage loan, interest rate</t>
  </si>
  <si>
    <t>3.715%</t>
  </si>
  <si>
    <t>Monthly payments of principal and interest</t>
  </si>
  <si>
    <t>Maturity Period, based on Amortization</t>
  </si>
  <si>
    <t>25 years</t>
  </si>
  <si>
    <t>Tampa Fac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900349</v>
      </c>
    </row>
    <row r="12" spans="1:3">
      <c r="A12" s="4" t="s">
        <v>19</v>
      </c>
      <c r="B12" s="4" t="s">
        <v>20</v>
      </c>
    </row>
    <row r="13" spans="1:3">
      <c r="A13" s="4" t="s">
        <v>21</v>
      </c>
      <c r="B13" s="4" t="s">
        <v>22</v>
      </c>
    </row>
    <row r="14" spans="1:3">
      <c r="A14" s="4" t="s">
        <v>23</v>
      </c>
      <c r="C14" s="6" t="n">
        <v>1549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824</v>
      </c>
      <c r="C3" s="7" t="n">
        <v>31902</v>
      </c>
    </row>
    <row r="4" spans="1:3">
      <c r="A4" s="4" t="s">
        <v>28</v>
      </c>
      <c r="B4" s="6" t="n">
        <v>12915</v>
      </c>
      <c r="C4" s="6" t="n">
        <v>9782</v>
      </c>
    </row>
    <row r="5" spans="1:3">
      <c r="A5" s="4" t="s">
        <v>29</v>
      </c>
      <c r="B5" s="6" t="n">
        <v>128782</v>
      </c>
      <c r="C5" s="6" t="n">
        <v>132066</v>
      </c>
    </row>
    <row r="6" spans="1:3">
      <c r="A6" s="4" t="s">
        <v>30</v>
      </c>
      <c r="B6" s="6" t="n">
        <v>112266</v>
      </c>
      <c r="C6" s="6" t="n">
        <v>182750</v>
      </c>
    </row>
    <row r="7" spans="1:3">
      <c r="A7" s="4" t="s">
        <v>31</v>
      </c>
      <c r="B7" s="6" t="n">
        <v>1788</v>
      </c>
      <c r="C7" s="6" t="n">
        <v>1818</v>
      </c>
    </row>
    <row r="8" spans="1:3">
      <c r="A8" s="4" t="s">
        <v>32</v>
      </c>
      <c r="B8" s="6" t="n">
        <v>8217</v>
      </c>
      <c r="C8" s="6" t="n">
        <v>8461</v>
      </c>
    </row>
    <row r="9" spans="1:3">
      <c r="A9" s="4" t="s">
        <v>33</v>
      </c>
      <c r="B9" s="6" t="n">
        <v>293792</v>
      </c>
      <c r="C9" s="6" t="n">
        <v>366779</v>
      </c>
    </row>
    <row r="10" spans="1:3">
      <c r="A10" s="4" t="s">
        <v>34</v>
      </c>
      <c r="B10" s="6" t="n">
        <v>63682</v>
      </c>
      <c r="C10" s="6" t="n">
        <v>63908</v>
      </c>
    </row>
    <row r="11" spans="1:3">
      <c r="A11" s="4" t="s">
        <v>35</v>
      </c>
      <c r="B11" s="6" t="n">
        <v>187268</v>
      </c>
      <c r="C11" s="6" t="n">
        <v>187919</v>
      </c>
    </row>
    <row r="12" spans="1:3">
      <c r="A12" s="4" t="s">
        <v>36</v>
      </c>
      <c r="B12" s="6" t="n">
        <v>441</v>
      </c>
      <c r="C12" s="6" t="n">
        <v>442</v>
      </c>
    </row>
    <row r="13" spans="1:3">
      <c r="A13" s="4" t="s">
        <v>37</v>
      </c>
      <c r="B13" s="6" t="n">
        <v>2355</v>
      </c>
      <c r="C13" s="6" t="n">
        <v>2927</v>
      </c>
    </row>
    <row r="14" spans="1:3">
      <c r="A14" s="4" t="s">
        <v>38</v>
      </c>
      <c r="B14" s="6" t="n">
        <v>547538</v>
      </c>
      <c r="C14" s="6" t="n">
        <v>621975</v>
      </c>
    </row>
    <row r="15" spans="1:3">
      <c r="A15" s="3" t="s">
        <v>39</v>
      </c>
    </row>
    <row r="16" spans="1:3">
      <c r="A16" s="4" t="s">
        <v>40</v>
      </c>
      <c r="B16" s="6" t="n">
        <v>43786</v>
      </c>
      <c r="C16" s="6" t="n">
        <v>103684</v>
      </c>
    </row>
    <row r="17" spans="1:3">
      <c r="A17" s="4" t="s">
        <v>41</v>
      </c>
      <c r="B17" s="6" t="n">
        <v>25577</v>
      </c>
      <c r="C17" s="6" t="n">
        <v>26497</v>
      </c>
    </row>
    <row r="18" spans="1:3">
      <c r="A18" s="4" t="s">
        <v>42</v>
      </c>
      <c r="B18" s="6" t="n">
        <v>528</v>
      </c>
      <c r="C18" s="6" t="n">
        <v>1521</v>
      </c>
    </row>
    <row r="19" spans="1:3">
      <c r="A19" s="4" t="s">
        <v>43</v>
      </c>
      <c r="B19" s="6" t="n">
        <v>3494</v>
      </c>
      <c r="C19" s="6" t="n">
        <v>4213</v>
      </c>
    </row>
    <row r="20" spans="1:3">
      <c r="A20" s="4" t="s">
        <v>44</v>
      </c>
      <c r="B20" s="6" t="n">
        <v>6904</v>
      </c>
      <c r="C20" s="6" t="n">
        <v>12107</v>
      </c>
    </row>
    <row r="21" spans="1:3">
      <c r="A21" s="4" t="s">
        <v>45</v>
      </c>
      <c r="B21" s="6" t="n">
        <v>80289</v>
      </c>
      <c r="C21" s="6" t="n">
        <v>148022</v>
      </c>
    </row>
    <row r="22" spans="1:3">
      <c r="A22" s="4" t="s">
        <v>46</v>
      </c>
      <c r="B22" s="6" t="n">
        <v>49637</v>
      </c>
      <c r="C22" s="6" t="n">
        <v>49528</v>
      </c>
    </row>
    <row r="23" spans="1:3">
      <c r="A23" s="4" t="s">
        <v>47</v>
      </c>
      <c r="B23" s="6" t="n">
        <v>37837</v>
      </c>
      <c r="C23" s="6" t="n">
        <v>61758</v>
      </c>
    </row>
    <row r="24" spans="1:3">
      <c r="A24" s="4" t="s">
        <v>48</v>
      </c>
      <c r="B24" s="6" t="n">
        <v>20668</v>
      </c>
      <c r="C24" s="6" t="n">
        <v>21318</v>
      </c>
    </row>
    <row r="25" spans="1:3">
      <c r="A25" s="4" t="s">
        <v>49</v>
      </c>
      <c r="B25" s="6" t="n">
        <v>18917</v>
      </c>
      <c r="C25" s="6" t="n">
        <v>14853</v>
      </c>
    </row>
    <row r="26" spans="1:3">
      <c r="A26" s="4" t="s">
        <v>50</v>
      </c>
      <c r="B26" s="6" t="n">
        <v>36235</v>
      </c>
      <c r="C26" s="6" t="n">
        <v>35015</v>
      </c>
    </row>
    <row r="27" spans="1:3">
      <c r="A27" s="4" t="s">
        <v>51</v>
      </c>
      <c r="B27" s="6" t="n">
        <v>163294</v>
      </c>
      <c r="C27" s="6" t="n">
        <v>182472</v>
      </c>
    </row>
    <row r="28" spans="1:3">
      <c r="A28" s="4" t="s">
        <v>52</v>
      </c>
      <c r="B28" s="6" t="n">
        <v>243583</v>
      </c>
      <c r="C28" s="6" t="n">
        <v>330494</v>
      </c>
    </row>
    <row r="29" spans="1:3">
      <c r="A29" s="4" t="s">
        <v>53</v>
      </c>
      <c r="B29" s="4" t="s">
        <v>54</v>
      </c>
      <c r="C29" s="4" t="s">
        <v>54</v>
      </c>
    </row>
    <row r="30" spans="1:3">
      <c r="A30" s="3" t="s">
        <v>55</v>
      </c>
    </row>
    <row r="31" spans="1:3">
      <c r="A31" s="4" t="s">
        <v>56</v>
      </c>
      <c r="B31" s="4" t="s">
        <v>54</v>
      </c>
      <c r="C31" s="4" t="s">
        <v>54</v>
      </c>
    </row>
    <row r="32" spans="1:3">
      <c r="A32" s="4" t="s">
        <v>57</v>
      </c>
      <c r="B32" s="6" t="n">
        <v>156</v>
      </c>
      <c r="C32" s="6" t="n">
        <v>154</v>
      </c>
    </row>
    <row r="33" spans="1:3">
      <c r="A33" s="4" t="s">
        <v>58</v>
      </c>
      <c r="B33" s="6" t="n">
        <v>148186</v>
      </c>
      <c r="C33" s="6" t="n">
        <v>144025</v>
      </c>
    </row>
    <row r="34" spans="1:3">
      <c r="A34" s="4" t="s">
        <v>59</v>
      </c>
      <c r="B34" s="6" t="n">
        <v>167330</v>
      </c>
      <c r="C34" s="6" t="n">
        <v>161810</v>
      </c>
    </row>
    <row r="35" spans="1:3">
      <c r="A35" s="4" t="s">
        <v>60</v>
      </c>
      <c r="B35" s="6" t="n">
        <v>-9566</v>
      </c>
      <c r="C35" s="6" t="n">
        <v>-14508</v>
      </c>
    </row>
    <row r="36" spans="1:3">
      <c r="A36" s="4" t="s">
        <v>61</v>
      </c>
      <c r="B36" s="6" t="n">
        <v>306106</v>
      </c>
      <c r="C36" s="6" t="n">
        <v>291481</v>
      </c>
    </row>
    <row r="37" spans="1:3">
      <c r="A37" s="4" t="s">
        <v>62</v>
      </c>
      <c r="B37" s="6" t="n">
        <v>-2151</v>
      </c>
    </row>
    <row r="38" spans="1:3">
      <c r="A38" s="4" t="s">
        <v>63</v>
      </c>
      <c r="B38" s="6" t="n">
        <v>303955</v>
      </c>
      <c r="C38" s="6" t="n">
        <v>291481</v>
      </c>
    </row>
    <row r="39" spans="1:3">
      <c r="A39" s="4" t="s">
        <v>38</v>
      </c>
      <c r="B39" s="7" t="n">
        <v>547538</v>
      </c>
      <c r="C39" s="7" t="n">
        <v>6219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25</v>
      </c>
    </row>
    <row r="2" spans="1:3">
      <c r="A2" s="4" t="s">
        <v>65</v>
      </c>
      <c r="B2" s="8" t="n">
        <v>0.01</v>
      </c>
      <c r="C2" s="8" t="n">
        <v>0.01</v>
      </c>
    </row>
    <row r="3" spans="1:3">
      <c r="A3" s="4" t="s">
        <v>66</v>
      </c>
      <c r="B3" s="6" t="n">
        <v>5000000</v>
      </c>
      <c r="C3" s="6" t="n">
        <v>5000000</v>
      </c>
    </row>
    <row r="4" spans="1:3">
      <c r="A4" s="4" t="s">
        <v>67</v>
      </c>
      <c r="B4" s="6" t="n">
        <v>0</v>
      </c>
      <c r="C4" s="6" t="n">
        <v>0</v>
      </c>
    </row>
    <row r="5" spans="1:3">
      <c r="A5" s="4" t="s">
        <v>68</v>
      </c>
      <c r="B5" s="6" t="n">
        <v>0</v>
      </c>
      <c r="C5" s="6" t="n">
        <v>0</v>
      </c>
    </row>
    <row r="6" spans="1:3">
      <c r="A6" s="4" t="s">
        <v>69</v>
      </c>
      <c r="B6" s="8" t="n">
        <v>0.01</v>
      </c>
      <c r="C6" s="8" t="n">
        <v>0.01</v>
      </c>
    </row>
    <row r="7" spans="1:3">
      <c r="A7" s="4" t="s">
        <v>70</v>
      </c>
      <c r="B7" s="6" t="n">
        <v>100000000</v>
      </c>
      <c r="C7" s="6" t="n">
        <v>100000000</v>
      </c>
    </row>
    <row r="8" spans="1:3">
      <c r="A8" s="4" t="s">
        <v>71</v>
      </c>
      <c r="B8" s="6" t="n">
        <v>15610661</v>
      </c>
      <c r="C8" s="6" t="n">
        <v>15409310</v>
      </c>
    </row>
    <row r="9" spans="1:3">
      <c r="A9" s="4" t="s">
        <v>72</v>
      </c>
      <c r="B9" s="6" t="n">
        <v>15610661</v>
      </c>
      <c r="C9" s="6" t="n">
        <v>15409310</v>
      </c>
    </row>
    <row r="10" spans="1:3">
      <c r="A10" s="4" t="s">
        <v>73</v>
      </c>
      <c r="B10" s="6" t="n">
        <v>113935</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9</v>
      </c>
      <c r="B1" s="2" t="s">
        <v>1</v>
      </c>
    </row>
    <row r="2" spans="1:2">
      <c r="B2" s="2" t="s">
        <v>2</v>
      </c>
    </row>
    <row r="3" spans="1:2">
      <c r="A3" s="4" t="s">
        <v>210</v>
      </c>
      <c r="B3" s="4" t="s">
        <v>211</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8</v>
      </c>
      <c r="B1" s="2" t="s">
        <v>1</v>
      </c>
    </row>
    <row r="2" spans="1:2">
      <c r="B2" s="2" t="s">
        <v>2</v>
      </c>
    </row>
    <row r="3" spans="1:2">
      <c r="A3" s="4" t="s">
        <v>229</v>
      </c>
    </row>
    <row r="4" spans="1:2">
      <c r="A4" s="4" t="s">
        <v>230</v>
      </c>
      <c r="B4" s="4" t="s">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85298</v>
      </c>
      <c r="C4" s="7" t="n">
        <v>196447</v>
      </c>
      <c r="D4" s="7" t="n">
        <v>629514</v>
      </c>
      <c r="E4" s="7" t="n">
        <v>659342</v>
      </c>
    </row>
    <row r="5" spans="1:5">
      <c r="A5" s="4" t="s">
        <v>79</v>
      </c>
      <c r="B5" s="6" t="n">
        <v>8661</v>
      </c>
      <c r="C5" s="6" t="n">
        <v>8992</v>
      </c>
      <c r="D5" s="6" t="n">
        <v>27392</v>
      </c>
      <c r="E5" s="6" t="n">
        <v>25810</v>
      </c>
    </row>
    <row r="6" spans="1:5">
      <c r="A6" s="4" t="s">
        <v>80</v>
      </c>
      <c r="B6" s="6" t="n">
        <v>193959</v>
      </c>
      <c r="C6" s="6" t="n">
        <v>205439</v>
      </c>
      <c r="D6" s="6" t="n">
        <v>656906</v>
      </c>
      <c r="E6" s="6" t="n">
        <v>685152</v>
      </c>
    </row>
    <row r="7" spans="1:5">
      <c r="A7" s="4" t="s">
        <v>81</v>
      </c>
      <c r="B7" s="6" t="n">
        <v>122856</v>
      </c>
      <c r="C7" s="6" t="n">
        <v>132144</v>
      </c>
      <c r="D7" s="6" t="n">
        <v>416888</v>
      </c>
      <c r="E7" s="6" t="n">
        <v>445815</v>
      </c>
    </row>
    <row r="8" spans="1:5">
      <c r="A8" s="4" t="s">
        <v>82</v>
      </c>
      <c r="B8" s="6" t="n">
        <v>71103</v>
      </c>
      <c r="C8" s="6" t="n">
        <v>73295</v>
      </c>
      <c r="D8" s="6" t="n">
        <v>240018</v>
      </c>
      <c r="E8" s="6" t="n">
        <v>239337</v>
      </c>
    </row>
    <row r="9" spans="1:5">
      <c r="A9" s="3" t="s">
        <v>83</v>
      </c>
    </row>
    <row r="10" spans="1:5">
      <c r="A10" s="4" t="s">
        <v>84</v>
      </c>
      <c r="B10" s="6" t="n">
        <v>72846</v>
      </c>
      <c r="C10" s="6" t="n">
        <v>64869</v>
      </c>
      <c r="D10" s="6" t="n">
        <v>215434</v>
      </c>
      <c r="E10" s="6" t="n">
        <v>202731</v>
      </c>
    </row>
    <row r="11" spans="1:5">
      <c r="A11" s="4" t="s">
        <v>85</v>
      </c>
      <c r="B11" s="6" t="n">
        <v>3534</v>
      </c>
      <c r="C11" s="6" t="n">
        <v>3383</v>
      </c>
      <c r="D11" s="6" t="n">
        <v>10717</v>
      </c>
      <c r="E11" s="6" t="n">
        <v>10151</v>
      </c>
    </row>
    <row r="12" spans="1:5">
      <c r="A12" s="4" t="s">
        <v>86</v>
      </c>
      <c r="B12" s="6" t="n">
        <v>76380</v>
      </c>
      <c r="C12" s="6" t="n">
        <v>68252</v>
      </c>
      <c r="D12" s="6" t="n">
        <v>226151</v>
      </c>
      <c r="E12" s="6" t="n">
        <v>212882</v>
      </c>
    </row>
    <row r="13" spans="1:5">
      <c r="A13" s="4" t="s">
        <v>87</v>
      </c>
      <c r="E13" s="6" t="n">
        <v>-697</v>
      </c>
    </row>
    <row r="14" spans="1:5">
      <c r="A14" s="4" t="s">
        <v>88</v>
      </c>
      <c r="B14" s="6" t="n">
        <v>-5277</v>
      </c>
      <c r="C14" s="6" t="n">
        <v>5043</v>
      </c>
      <c r="D14" s="6" t="n">
        <v>13867</v>
      </c>
      <c r="E14" s="6" t="n">
        <v>25758</v>
      </c>
    </row>
    <row r="15" spans="1:5">
      <c r="A15" s="4" t="s">
        <v>89</v>
      </c>
      <c r="E15" s="6" t="n">
        <v>5121</v>
      </c>
    </row>
    <row r="16" spans="1:5">
      <c r="A16" s="4" t="s">
        <v>90</v>
      </c>
      <c r="B16" s="6" t="n">
        <v>1738</v>
      </c>
      <c r="C16" s="6" t="n">
        <v>1853</v>
      </c>
      <c r="D16" s="6" t="n">
        <v>5652</v>
      </c>
      <c r="E16" s="6" t="n">
        <v>7423</v>
      </c>
    </row>
    <row r="17" spans="1:5">
      <c r="A17" s="4" t="s">
        <v>91</v>
      </c>
      <c r="B17" s="6" t="n">
        <v>-7015</v>
      </c>
      <c r="C17" s="6" t="n">
        <v>3190</v>
      </c>
      <c r="D17" s="6" t="n">
        <v>8215</v>
      </c>
      <c r="E17" s="6" t="n">
        <v>13214</v>
      </c>
    </row>
    <row r="18" spans="1:5">
      <c r="A18" s="4" t="s">
        <v>92</v>
      </c>
      <c r="B18" s="6" t="n">
        <v>-1850</v>
      </c>
      <c r="C18" s="6" t="n">
        <v>917</v>
      </c>
      <c r="D18" s="6" t="n">
        <v>2695</v>
      </c>
      <c r="E18" s="6" t="n">
        <v>2811</v>
      </c>
    </row>
    <row r="19" spans="1:5">
      <c r="A19" s="4" t="s">
        <v>93</v>
      </c>
      <c r="B19" s="7" t="n">
        <v>-5165</v>
      </c>
      <c r="C19" s="7" t="n">
        <v>2273</v>
      </c>
      <c r="D19" s="7" t="n">
        <v>5520</v>
      </c>
      <c r="E19" s="7" t="n">
        <v>10403</v>
      </c>
    </row>
    <row r="20" spans="1:5">
      <c r="A20" s="3" t="s">
        <v>94</v>
      </c>
    </row>
    <row r="21" spans="1:5">
      <c r="A21" s="4" t="s">
        <v>95</v>
      </c>
      <c r="B21" s="8" t="n">
        <v>-0.34</v>
      </c>
      <c r="C21" s="8" t="n">
        <v>0.15</v>
      </c>
      <c r="D21" s="8" t="n">
        <v>0.37</v>
      </c>
      <c r="E21" s="8" t="n">
        <v>0.7</v>
      </c>
    </row>
    <row r="22" spans="1:5">
      <c r="A22" s="4" t="s">
        <v>96</v>
      </c>
      <c r="B22" s="8" t="n">
        <v>-0.34</v>
      </c>
      <c r="C22" s="8" t="n">
        <v>0.15</v>
      </c>
      <c r="D22" s="8" t="n">
        <v>0.36</v>
      </c>
      <c r="E22" s="8" t="n">
        <v>0.68</v>
      </c>
    </row>
    <row r="23" spans="1:5">
      <c r="A23" s="3" t="s">
        <v>97</v>
      </c>
    </row>
    <row r="24" spans="1:5">
      <c r="A24" s="4" t="s">
        <v>95</v>
      </c>
      <c r="B24" s="6" t="n">
        <v>14991</v>
      </c>
      <c r="C24" s="6" t="n">
        <v>15148</v>
      </c>
      <c r="D24" s="6" t="n">
        <v>14920</v>
      </c>
      <c r="E24" s="6" t="n">
        <v>14948</v>
      </c>
    </row>
    <row r="25" spans="1:5">
      <c r="A25" s="4" t="s">
        <v>96</v>
      </c>
      <c r="B25" s="6" t="n">
        <v>14991</v>
      </c>
      <c r="C25" s="6" t="n">
        <v>15465</v>
      </c>
      <c r="D25" s="6" t="n">
        <v>15169</v>
      </c>
      <c r="E25" s="6" t="n">
        <v>15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25</v>
      </c>
    </row>
    <row r="2" spans="1:3">
      <c r="A2" s="3" t="s">
        <v>246</v>
      </c>
    </row>
    <row r="3" spans="1:3">
      <c r="A3" s="4" t="s">
        <v>37</v>
      </c>
      <c r="B3" s="7" t="n">
        <v>2355</v>
      </c>
      <c r="C3" s="7" t="n">
        <v>2927</v>
      </c>
    </row>
    <row r="4" spans="1:3">
      <c r="A4" s="4" t="s">
        <v>46</v>
      </c>
      <c r="B4" s="7" t="n">
        <v>49637</v>
      </c>
      <c r="C4" s="6" t="n">
        <v>49528</v>
      </c>
    </row>
    <row r="5" spans="1:3">
      <c r="A5" s="4" t="s">
        <v>247</v>
      </c>
    </row>
    <row r="6" spans="1:3">
      <c r="A6" s="3" t="s">
        <v>246</v>
      </c>
    </row>
    <row r="7" spans="1:3">
      <c r="A7" s="4" t="s">
        <v>37</v>
      </c>
      <c r="C7" s="6" t="n">
        <v>-500</v>
      </c>
    </row>
    <row r="8" spans="1:3">
      <c r="A8" s="4" t="s">
        <v>46</v>
      </c>
      <c r="C8" s="7" t="n">
        <v>-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48</v>
      </c>
      <c r="B1" s="2" t="s">
        <v>2</v>
      </c>
      <c r="C1" s="2" t="s">
        <v>25</v>
      </c>
    </row>
    <row r="2" spans="1:3">
      <c r="A2" s="3" t="s">
        <v>249</v>
      </c>
    </row>
    <row r="3" spans="1:3">
      <c r="A3" s="4" t="s">
        <v>250</v>
      </c>
      <c r="B3" s="7" t="n">
        <v>149065</v>
      </c>
      <c r="C3" s="7" t="n">
        <v>152369</v>
      </c>
    </row>
    <row r="4" spans="1:3">
      <c r="A4" s="4" t="s">
        <v>251</v>
      </c>
      <c r="B4" s="6" t="n">
        <v>-20283</v>
      </c>
      <c r="C4" s="6" t="n">
        <v>-20303</v>
      </c>
    </row>
    <row r="5" spans="1:3">
      <c r="A5" s="4" t="s">
        <v>61</v>
      </c>
      <c r="B5" s="6" t="n">
        <v>128782</v>
      </c>
      <c r="C5" s="6" t="n">
        <v>132066</v>
      </c>
    </row>
    <row r="6" spans="1:3">
      <c r="A6" s="4" t="s">
        <v>252</v>
      </c>
    </row>
    <row r="7" spans="1:3">
      <c r="A7" s="3" t="s">
        <v>249</v>
      </c>
    </row>
    <row r="8" spans="1:3">
      <c r="A8" s="4" t="s">
        <v>250</v>
      </c>
      <c r="B8" s="6" t="n">
        <v>143033</v>
      </c>
      <c r="C8" s="6" t="n">
        <v>144708</v>
      </c>
    </row>
    <row r="9" spans="1:3">
      <c r="A9" s="4" t="s">
        <v>253</v>
      </c>
    </row>
    <row r="10" spans="1:3">
      <c r="A10" s="3" t="s">
        <v>249</v>
      </c>
    </row>
    <row r="11" spans="1:3">
      <c r="A11" s="4" t="s">
        <v>250</v>
      </c>
      <c r="B11" s="6" t="n">
        <v>5220</v>
      </c>
      <c r="C11" s="6" t="n">
        <v>5892</v>
      </c>
    </row>
    <row r="12" spans="1:3">
      <c r="A12" s="4" t="s">
        <v>254</v>
      </c>
    </row>
    <row r="13" spans="1:3">
      <c r="A13" s="3" t="s">
        <v>249</v>
      </c>
    </row>
    <row r="14" spans="1:3">
      <c r="A14" s="4" t="s">
        <v>250</v>
      </c>
      <c r="B14" s="7" t="n">
        <v>812</v>
      </c>
      <c r="C14" s="7" t="n">
        <v>17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55</v>
      </c>
      <c r="B1" s="2" t="s">
        <v>2</v>
      </c>
      <c r="C1" s="2" t="s">
        <v>25</v>
      </c>
    </row>
    <row r="2" spans="1:3">
      <c r="A2" s="3" t="s">
        <v>256</v>
      </c>
    </row>
    <row r="3" spans="1:3">
      <c r="A3" s="4" t="s">
        <v>257</v>
      </c>
      <c r="B3" s="7" t="n">
        <v>112266</v>
      </c>
      <c r="C3" s="7" t="n">
        <v>182414</v>
      </c>
    </row>
    <row r="4" spans="1:3">
      <c r="A4" s="4" t="s">
        <v>258</v>
      </c>
      <c r="C4" s="6" t="n">
        <v>336</v>
      </c>
    </row>
    <row r="5" spans="1:3">
      <c r="A5" s="4" t="s">
        <v>61</v>
      </c>
      <c r="B5" s="7" t="n">
        <v>112266</v>
      </c>
      <c r="C5" s="7" t="n">
        <v>1827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259</v>
      </c>
      <c r="B1" s="2" t="s">
        <v>260</v>
      </c>
    </row>
    <row r="2" spans="1:2">
      <c r="A2" s="4" t="s">
        <v>261</v>
      </c>
    </row>
    <row r="3" spans="1:2">
      <c r="A3" s="3" t="s">
        <v>262</v>
      </c>
    </row>
    <row r="4" spans="1:2">
      <c r="A4" s="4" t="s">
        <v>263</v>
      </c>
      <c r="B4" s="9" t="n">
        <v>9.69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64</v>
      </c>
      <c r="B1" s="2" t="s">
        <v>2</v>
      </c>
      <c r="C1" s="2" t="s">
        <v>25</v>
      </c>
    </row>
    <row r="2" spans="1:3">
      <c r="A2" s="3" t="s">
        <v>265</v>
      </c>
    </row>
    <row r="3" spans="1:3">
      <c r="A3" s="4" t="s">
        <v>266</v>
      </c>
      <c r="B3" s="7" t="n">
        <v>12917</v>
      </c>
      <c r="C3" s="7" t="n">
        <v>9791</v>
      </c>
    </row>
    <row r="4" spans="1:3">
      <c r="A4" s="4" t="s">
        <v>267</v>
      </c>
      <c r="B4" s="6" t="n">
        <v>4</v>
      </c>
    </row>
    <row r="5" spans="1:3">
      <c r="A5" s="4" t="s">
        <v>268</v>
      </c>
      <c r="B5" s="6" t="n">
        <v>-6</v>
      </c>
      <c r="C5" s="6" t="n">
        <v>-9</v>
      </c>
    </row>
    <row r="6" spans="1:3">
      <c r="A6" s="4" t="s">
        <v>269</v>
      </c>
      <c r="B6" s="6" t="n">
        <v>12915</v>
      </c>
      <c r="C6" s="6" t="n">
        <v>9782</v>
      </c>
    </row>
    <row r="7" spans="1:3">
      <c r="A7" s="4" t="s">
        <v>261</v>
      </c>
    </row>
    <row r="8" spans="1:3">
      <c r="A8" s="3" t="s">
        <v>265</v>
      </c>
    </row>
    <row r="9" spans="1:3">
      <c r="A9" s="4" t="s">
        <v>266</v>
      </c>
      <c r="B9" s="6" t="n">
        <v>9655</v>
      </c>
      <c r="C9" s="6" t="n">
        <v>9791</v>
      </c>
    </row>
    <row r="10" spans="1:3">
      <c r="A10" s="4" t="s">
        <v>268</v>
      </c>
      <c r="B10" s="6" t="n">
        <v>-6</v>
      </c>
      <c r="C10" s="6" t="n">
        <v>-9</v>
      </c>
    </row>
    <row r="11" spans="1:3">
      <c r="A11" s="4" t="s">
        <v>269</v>
      </c>
      <c r="B11" s="6" t="n">
        <v>9649</v>
      </c>
      <c r="C11" s="7" t="n">
        <v>9782</v>
      </c>
    </row>
    <row r="12" spans="1:3">
      <c r="A12" s="4" t="s">
        <v>270</v>
      </c>
    </row>
    <row r="13" spans="1:3">
      <c r="A13" s="3" t="s">
        <v>265</v>
      </c>
    </row>
    <row r="14" spans="1:3">
      <c r="A14" s="4" t="s">
        <v>266</v>
      </c>
      <c r="B14" s="6" t="n">
        <v>3262</v>
      </c>
    </row>
    <row r="15" spans="1:3">
      <c r="A15" s="4" t="s">
        <v>267</v>
      </c>
      <c r="B15" s="6" t="n">
        <v>4</v>
      </c>
    </row>
    <row r="16" spans="1:3">
      <c r="A16" s="4" t="s">
        <v>269</v>
      </c>
      <c r="B16" s="7" t="n">
        <v>32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1</v>
      </c>
      <c r="B1" s="2" t="s">
        <v>2</v>
      </c>
      <c r="C1" s="2" t="s">
        <v>25</v>
      </c>
    </row>
    <row r="2" spans="1:3">
      <c r="A2" s="3" t="s">
        <v>272</v>
      </c>
    </row>
    <row r="3" spans="1:3">
      <c r="A3" s="4" t="s">
        <v>61</v>
      </c>
      <c r="B3" s="7" t="n">
        <v>169083</v>
      </c>
      <c r="C3" s="7" t="n">
        <v>160931</v>
      </c>
    </row>
    <row r="4" spans="1:3">
      <c r="A4" s="4" t="s">
        <v>273</v>
      </c>
      <c r="B4" s="6" t="n">
        <v>-105401</v>
      </c>
      <c r="C4" s="6" t="n">
        <v>-97023</v>
      </c>
    </row>
    <row r="5" spans="1:3">
      <c r="A5" s="4" t="s">
        <v>61</v>
      </c>
      <c r="B5" s="6" t="n">
        <v>63682</v>
      </c>
      <c r="C5" s="6" t="n">
        <v>63908</v>
      </c>
    </row>
    <row r="6" spans="1:3">
      <c r="A6" s="4" t="s">
        <v>274</v>
      </c>
    </row>
    <row r="7" spans="1:3">
      <c r="A7" s="3" t="s">
        <v>272</v>
      </c>
    </row>
    <row r="8" spans="1:3">
      <c r="A8" s="4" t="s">
        <v>61</v>
      </c>
      <c r="B8" s="6" t="n">
        <v>90141</v>
      </c>
      <c r="C8" s="6" t="n">
        <v>84634</v>
      </c>
    </row>
    <row r="9" spans="1:3">
      <c r="A9" s="4" t="s">
        <v>275</v>
      </c>
    </row>
    <row r="10" spans="1:3">
      <c r="A10" s="3" t="s">
        <v>272</v>
      </c>
    </row>
    <row r="11" spans="1:3">
      <c r="A11" s="4" t="s">
        <v>61</v>
      </c>
      <c r="B11" s="6" t="n">
        <v>20660</v>
      </c>
      <c r="C11" s="6" t="n">
        <v>19462</v>
      </c>
    </row>
    <row r="12" spans="1:3">
      <c r="A12" s="4" t="s">
        <v>276</v>
      </c>
    </row>
    <row r="13" spans="1:3">
      <c r="A13" s="3" t="s">
        <v>272</v>
      </c>
    </row>
    <row r="14" spans="1:3">
      <c r="A14" s="4" t="s">
        <v>61</v>
      </c>
      <c r="B14" s="6" t="n">
        <v>523</v>
      </c>
      <c r="C14" s="6" t="n">
        <v>523</v>
      </c>
    </row>
    <row r="15" spans="1:3">
      <c r="A15" s="4" t="s">
        <v>277</v>
      </c>
    </row>
    <row r="16" spans="1:3">
      <c r="A16" s="3" t="s">
        <v>272</v>
      </c>
    </row>
    <row r="17" spans="1:3">
      <c r="A17" s="4" t="s">
        <v>61</v>
      </c>
      <c r="B17" s="6" t="n">
        <v>48329</v>
      </c>
      <c r="C17" s="6" t="n">
        <v>46882</v>
      </c>
    </row>
    <row r="18" spans="1:3">
      <c r="A18" s="4" t="s">
        <v>278</v>
      </c>
    </row>
    <row r="19" spans="1:3">
      <c r="A19" s="3" t="s">
        <v>272</v>
      </c>
    </row>
    <row r="20" spans="1:3">
      <c r="A20" s="4" t="s">
        <v>61</v>
      </c>
      <c r="B20" s="7" t="n">
        <v>9430</v>
      </c>
      <c r="C20" s="7" t="n">
        <v>94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5</v>
      </c>
    </row>
    <row r="2" spans="1:3">
      <c r="A2" s="3" t="s">
        <v>272</v>
      </c>
    </row>
    <row r="3" spans="1:3">
      <c r="A3" s="4" t="s">
        <v>274</v>
      </c>
      <c r="B3" s="7" t="n">
        <v>810</v>
      </c>
      <c r="C3" s="7" t="n">
        <v>810</v>
      </c>
    </row>
    <row r="4" spans="1:3">
      <c r="A4" s="4" t="s">
        <v>273</v>
      </c>
      <c r="B4" s="6" t="n">
        <v>-384</v>
      </c>
      <c r="C4" s="6" t="n">
        <v>-182</v>
      </c>
    </row>
    <row r="5" spans="1:3">
      <c r="A5" s="4" t="s">
        <v>61</v>
      </c>
      <c r="B5" s="7" t="n">
        <v>426</v>
      </c>
      <c r="C5" s="7" t="n">
        <v>6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5</v>
      </c>
      <c r="D1" s="2" t="s">
        <v>1</v>
      </c>
    </row>
    <row r="2" spans="1:5">
      <c r="B2" s="2" t="s">
        <v>2</v>
      </c>
      <c r="C2" s="2" t="s">
        <v>76</v>
      </c>
      <c r="D2" s="2" t="s">
        <v>2</v>
      </c>
      <c r="E2" s="2" t="s">
        <v>76</v>
      </c>
    </row>
    <row r="3" spans="1:5">
      <c r="A3" s="4" t="s">
        <v>99</v>
      </c>
      <c r="B3" s="7" t="n">
        <v>-5165</v>
      </c>
      <c r="C3" s="7" t="n">
        <v>2273</v>
      </c>
      <c r="D3" s="7" t="n">
        <v>5520</v>
      </c>
      <c r="E3" s="7" t="n">
        <v>10403</v>
      </c>
    </row>
    <row r="4" spans="1:5">
      <c r="A4" s="3" t="s">
        <v>100</v>
      </c>
    </row>
    <row r="5" spans="1:5">
      <c r="A5" s="4" t="s">
        <v>101</v>
      </c>
      <c r="B5" s="6" t="n">
        <v>-2342</v>
      </c>
      <c r="C5" s="6" t="n">
        <v>-609</v>
      </c>
      <c r="D5" s="6" t="n">
        <v>-3772</v>
      </c>
      <c r="E5" s="6" t="n">
        <v>482</v>
      </c>
    </row>
    <row r="6" spans="1:5">
      <c r="A6" s="4" t="s">
        <v>102</v>
      </c>
      <c r="B6" s="6" t="n">
        <v>8142</v>
      </c>
      <c r="C6" s="6" t="n">
        <v>135</v>
      </c>
      <c r="D6" s="6" t="n">
        <v>8452</v>
      </c>
      <c r="E6" s="6" t="n">
        <v>405</v>
      </c>
    </row>
    <row r="7" spans="1:5">
      <c r="A7" s="4" t="s">
        <v>103</v>
      </c>
      <c r="B7" s="6" t="n">
        <v>255</v>
      </c>
      <c r="D7" s="6" t="n">
        <v>255</v>
      </c>
    </row>
    <row r="8" spans="1:5">
      <c r="A8" s="4" t="s">
        <v>104</v>
      </c>
      <c r="B8" s="6" t="n">
        <v>-10</v>
      </c>
      <c r="C8" s="6" t="n">
        <v>-1</v>
      </c>
      <c r="D8" s="6" t="n">
        <v>7</v>
      </c>
      <c r="E8" s="6" t="n">
        <v>-8</v>
      </c>
    </row>
    <row r="9" spans="1:5">
      <c r="A9" s="4" t="s">
        <v>105</v>
      </c>
      <c r="B9" s="6" t="n">
        <v>6045</v>
      </c>
      <c r="C9" s="6" t="n">
        <v>-475</v>
      </c>
      <c r="D9" s="6" t="n">
        <v>4942</v>
      </c>
      <c r="E9" s="6" t="n">
        <v>879</v>
      </c>
    </row>
    <row r="10" spans="1:5">
      <c r="A10" s="4" t="s">
        <v>106</v>
      </c>
      <c r="B10" s="7" t="n">
        <v>880</v>
      </c>
      <c r="C10" s="7" t="n">
        <v>1798</v>
      </c>
      <c r="D10" s="7" t="n">
        <v>10462</v>
      </c>
      <c r="E10" s="7" t="n">
        <v>112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75</v>
      </c>
      <c r="D1" s="2" t="s">
        <v>1</v>
      </c>
    </row>
    <row r="2" spans="1:5">
      <c r="B2" s="2" t="s">
        <v>2</v>
      </c>
      <c r="C2" s="2" t="s">
        <v>76</v>
      </c>
      <c r="D2" s="2" t="s">
        <v>2</v>
      </c>
      <c r="E2" s="2" t="s">
        <v>76</v>
      </c>
    </row>
    <row r="3" spans="1:5">
      <c r="A3" s="3" t="s">
        <v>272</v>
      </c>
    </row>
    <row r="4" spans="1:5">
      <c r="A4" s="4" t="s">
        <v>281</v>
      </c>
      <c r="B4" s="9" t="n">
        <v>3.5</v>
      </c>
      <c r="C4" s="9" t="n">
        <v>3.4</v>
      </c>
      <c r="D4" s="9" t="n">
        <v>10.4</v>
      </c>
      <c r="E4" s="7" t="n">
        <v>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282</v>
      </c>
      <c r="B1" s="2" t="s">
        <v>75</v>
      </c>
      <c r="E1" s="2" t="s">
        <v>1</v>
      </c>
    </row>
    <row r="2" spans="1:7">
      <c r="B2" s="2" t="s">
        <v>2</v>
      </c>
      <c r="C2" s="2" t="s">
        <v>76</v>
      </c>
      <c r="D2" s="2" t="s">
        <v>283</v>
      </c>
      <c r="E2" s="2" t="s">
        <v>2</v>
      </c>
      <c r="F2" s="2" t="s">
        <v>76</v>
      </c>
      <c r="G2" s="2" t="s">
        <v>25</v>
      </c>
    </row>
    <row r="3" spans="1:7">
      <c r="A3" s="3" t="s">
        <v>284</v>
      </c>
    </row>
    <row r="4" spans="1:7">
      <c r="A4" s="4" t="s">
        <v>285</v>
      </c>
      <c r="E4" s="4" t="s">
        <v>286</v>
      </c>
    </row>
    <row r="5" spans="1:7">
      <c r="A5" s="4" t="s">
        <v>287</v>
      </c>
      <c r="D5" s="7" t="n">
        <v>2500</v>
      </c>
      <c r="F5" s="7" t="n">
        <v>2500</v>
      </c>
    </row>
    <row r="6" spans="1:7">
      <c r="A6" s="4" t="s">
        <v>288</v>
      </c>
      <c r="E6" s="4" t="s">
        <v>289</v>
      </c>
    </row>
    <row r="7" spans="1:7">
      <c r="A7" s="4" t="s">
        <v>290</v>
      </c>
    </row>
    <row r="8" spans="1:7">
      <c r="A8" s="3" t="s">
        <v>284</v>
      </c>
    </row>
    <row r="9" spans="1:7">
      <c r="A9" s="4" t="s">
        <v>291</v>
      </c>
      <c r="B9" s="7" t="n">
        <v>300</v>
      </c>
      <c r="C9" s="7" t="n">
        <v>300</v>
      </c>
      <c r="E9" s="7" t="n">
        <v>700</v>
      </c>
      <c r="F9" s="6" t="n">
        <v>700</v>
      </c>
    </row>
    <row r="10" spans="1:7">
      <c r="A10" s="4" t="s">
        <v>292</v>
      </c>
    </row>
    <row r="11" spans="1:7">
      <c r="A11" s="3" t="s">
        <v>284</v>
      </c>
    </row>
    <row r="12" spans="1:7">
      <c r="A12" s="4" t="s">
        <v>293</v>
      </c>
      <c r="B12" s="7" t="n">
        <v>184100</v>
      </c>
      <c r="E12" s="7" t="n">
        <v>184100</v>
      </c>
      <c r="G12" s="7" t="n">
        <v>184100</v>
      </c>
    </row>
    <row r="13" spans="1:7">
      <c r="A13" s="4" t="s">
        <v>294</v>
      </c>
    </row>
    <row r="14" spans="1:7">
      <c r="A14" s="3" t="s">
        <v>284</v>
      </c>
    </row>
    <row r="15" spans="1:7">
      <c r="A15" s="4" t="s">
        <v>295</v>
      </c>
      <c r="D15" s="7" t="n">
        <v>-700</v>
      </c>
      <c r="F15" s="7" t="n">
        <v>-7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96</v>
      </c>
      <c r="B1" s="2" t="s">
        <v>2</v>
      </c>
      <c r="C1" s="2" t="s">
        <v>25</v>
      </c>
    </row>
    <row r="2" spans="1:3">
      <c r="A2" s="3" t="s">
        <v>297</v>
      </c>
    </row>
    <row r="3" spans="1:3">
      <c r="A3" s="4" t="s">
        <v>298</v>
      </c>
      <c r="B3" s="7" t="n">
        <v>8450</v>
      </c>
      <c r="C3" s="7" t="n">
        <v>8450</v>
      </c>
    </row>
    <row r="4" spans="1:3">
      <c r="A4" s="4" t="s">
        <v>299</v>
      </c>
      <c r="B4" s="6" t="n">
        <v>-5328</v>
      </c>
      <c r="C4" s="6" t="n">
        <v>-4677</v>
      </c>
    </row>
    <row r="5" spans="1:3">
      <c r="A5" s="4" t="s">
        <v>61</v>
      </c>
      <c r="B5" s="7" t="n">
        <v>3122</v>
      </c>
      <c r="C5" s="7" t="n">
        <v>37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00</v>
      </c>
      <c r="B1" s="2" t="s">
        <v>301</v>
      </c>
    </row>
    <row r="2" spans="1:2">
      <c r="A2" s="3" t="s">
        <v>297</v>
      </c>
    </row>
    <row r="3" spans="1:2">
      <c r="A3" s="4" t="s">
        <v>302</v>
      </c>
      <c r="B3" s="7" t="n">
        <v>868</v>
      </c>
    </row>
    <row r="4" spans="1:2">
      <c r="A4" s="4" t="s">
        <v>303</v>
      </c>
      <c r="B4" s="6" t="n">
        <v>835</v>
      </c>
    </row>
    <row r="5" spans="1:2">
      <c r="A5" s="4" t="s">
        <v>304</v>
      </c>
      <c r="B5" s="6" t="n">
        <v>793</v>
      </c>
    </row>
    <row r="6" spans="1:2">
      <c r="A6" s="4" t="s">
        <v>305</v>
      </c>
      <c r="B6" s="6" t="n">
        <v>734</v>
      </c>
    </row>
    <row r="7" spans="1:2">
      <c r="A7" s="4" t="s">
        <v>306</v>
      </c>
      <c r="B7" s="7" t="n">
        <v>5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07</v>
      </c>
      <c r="B1" s="2" t="s">
        <v>2</v>
      </c>
      <c r="C1" s="2" t="s">
        <v>25</v>
      </c>
    </row>
    <row r="2" spans="1:3">
      <c r="A2" s="3" t="s">
        <v>308</v>
      </c>
    </row>
    <row r="3" spans="1:3">
      <c r="A3" s="4" t="s">
        <v>309</v>
      </c>
      <c r="B3" s="7" t="n">
        <v>30000000</v>
      </c>
      <c r="C3" s="7" t="n">
        <v>30286000</v>
      </c>
    </row>
    <row r="4" spans="1:3">
      <c r="A4" s="4" t="s">
        <v>310</v>
      </c>
      <c r="B4" s="6" t="n">
        <v>-10788000</v>
      </c>
      <c r="C4" s="6" t="n">
        <v>-11395000</v>
      </c>
    </row>
    <row r="5" spans="1:3">
      <c r="A5" s="4" t="s">
        <v>311</v>
      </c>
      <c r="B5" s="7" t="n">
        <v>19212000</v>
      </c>
      <c r="C5" s="7" t="n">
        <v>1889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312</v>
      </c>
      <c r="B1" s="2" t="s">
        <v>260</v>
      </c>
    </row>
    <row r="2" spans="1:2">
      <c r="A2" s="4" t="s">
        <v>313</v>
      </c>
    </row>
    <row r="3" spans="1:2">
      <c r="A3" s="3" t="s">
        <v>308</v>
      </c>
    </row>
    <row r="4" spans="1:2">
      <c r="A4" s="4" t="s">
        <v>314</v>
      </c>
      <c r="B4" s="9" t="n">
        <v>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75</v>
      </c>
      <c r="D1" s="2" t="s">
        <v>1</v>
      </c>
    </row>
    <row r="2" spans="1:5">
      <c r="B2" s="2" t="s">
        <v>2</v>
      </c>
      <c r="C2" s="2" t="s">
        <v>76</v>
      </c>
      <c r="D2" s="2" t="s">
        <v>2</v>
      </c>
      <c r="E2" s="2" t="s">
        <v>76</v>
      </c>
    </row>
    <row r="3" spans="1:5">
      <c r="A3" s="3" t="s">
        <v>316</v>
      </c>
    </row>
    <row r="4" spans="1:5">
      <c r="A4" s="4" t="s">
        <v>317</v>
      </c>
      <c r="B4" s="9" t="n">
        <v>4.2</v>
      </c>
      <c r="C4" s="9" t="n">
        <v>4.1</v>
      </c>
      <c r="D4" s="9" t="n">
        <v>12.2</v>
      </c>
      <c r="E4" s="9" t="n">
        <v>1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18</v>
      </c>
      <c r="C1" s="2" t="s">
        <v>75</v>
      </c>
      <c r="E1" s="2" t="s">
        <v>1</v>
      </c>
    </row>
    <row r="2" spans="1:6">
      <c r="C2" s="2" t="s">
        <v>2</v>
      </c>
      <c r="D2" s="2" t="s">
        <v>76</v>
      </c>
      <c r="E2" s="2" t="s">
        <v>2</v>
      </c>
      <c r="F2" s="2" t="s">
        <v>76</v>
      </c>
    </row>
    <row r="3" spans="1:6">
      <c r="A3" s="3" t="s">
        <v>319</v>
      </c>
    </row>
    <row r="4" spans="1:6">
      <c r="A4" s="4" t="s">
        <v>93</v>
      </c>
      <c r="C4" s="7" t="n">
        <v>-5165</v>
      </c>
      <c r="D4" s="7" t="n">
        <v>2273</v>
      </c>
      <c r="E4" s="7" t="n">
        <v>5520</v>
      </c>
      <c r="F4" s="7" t="n">
        <v>10403</v>
      </c>
    </row>
    <row r="5" spans="1:6">
      <c r="A5" s="3" t="s">
        <v>320</v>
      </c>
    </row>
    <row r="6" spans="1:6">
      <c r="A6" s="4" t="s">
        <v>321</v>
      </c>
      <c r="C6" s="6" t="n">
        <v>14991</v>
      </c>
      <c r="D6" s="6" t="n">
        <v>15148</v>
      </c>
      <c r="E6" s="6" t="n">
        <v>14920</v>
      </c>
      <c r="F6" s="6" t="n">
        <v>14948</v>
      </c>
    </row>
    <row r="7" spans="1:6">
      <c r="A7" s="4" t="s">
        <v>322</v>
      </c>
      <c r="D7" s="6" t="n">
        <v>317</v>
      </c>
      <c r="E7" s="6" t="n">
        <v>249</v>
      </c>
      <c r="F7" s="6" t="n">
        <v>396</v>
      </c>
    </row>
    <row r="8" spans="1:6">
      <c r="A8" s="4" t="s">
        <v>323</v>
      </c>
      <c r="C8" s="6" t="n">
        <v>14991</v>
      </c>
      <c r="D8" s="6" t="n">
        <v>15465</v>
      </c>
      <c r="E8" s="6" t="n">
        <v>15169</v>
      </c>
      <c r="F8" s="6" t="n">
        <v>15344</v>
      </c>
    </row>
    <row r="9" spans="1:6">
      <c r="A9" s="4" t="s">
        <v>324</v>
      </c>
      <c r="C9" s="8" t="n">
        <v>-0.34</v>
      </c>
      <c r="D9" s="8" t="n">
        <v>0.15</v>
      </c>
      <c r="E9" s="8" t="n">
        <v>0.37</v>
      </c>
      <c r="F9" s="8" t="n">
        <v>0.7</v>
      </c>
    </row>
    <row r="10" spans="1:6">
      <c r="A10" s="4" t="s">
        <v>325</v>
      </c>
      <c r="C10" s="8" t="n">
        <v>-0.34</v>
      </c>
      <c r="D10" s="8" t="n">
        <v>0.15</v>
      </c>
      <c r="E10" s="8" t="n">
        <v>0.36</v>
      </c>
      <c r="F10" s="8" t="n">
        <v>0.68</v>
      </c>
    </row>
    <row r="11" spans="1:6">
      <c r="A11" s="4" t="s">
        <v>326</v>
      </c>
      <c r="B11" s="4" t="s">
        <v>327</v>
      </c>
      <c r="C11" s="6" t="n">
        <v>1015</v>
      </c>
      <c r="D11" s="6" t="n">
        <v>530</v>
      </c>
      <c r="E11" s="6" t="n">
        <v>532</v>
      </c>
      <c r="F11" s="6" t="n">
        <v>693</v>
      </c>
    </row>
    <row r="12" spans="1:6">
      <c r="A12" t="n"/>
    </row>
    <row r="13" spans="1:6">
      <c r="A13" s="4" t="s">
        <v>327</v>
      </c>
      <c r="B13" s="4" t="s">
        <v>328</v>
      </c>
    </row>
  </sheetData>
  <mergeCells count="5">
    <mergeCell ref="A1:B2"/>
    <mergeCell ref="C1:D1"/>
    <mergeCell ref="E1:F1"/>
    <mergeCell ref="A12:E12"/>
    <mergeCell ref="B13:E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29</v>
      </c>
      <c r="B1" s="2" t="s">
        <v>75</v>
      </c>
      <c r="D1" s="2" t="s">
        <v>1</v>
      </c>
    </row>
    <row r="2" spans="1:5">
      <c r="B2" s="2" t="s">
        <v>2</v>
      </c>
      <c r="C2" s="2" t="s">
        <v>76</v>
      </c>
      <c r="D2" s="2" t="s">
        <v>2</v>
      </c>
      <c r="E2" s="2" t="s">
        <v>76</v>
      </c>
    </row>
    <row r="3" spans="1:5">
      <c r="A3" s="3" t="s">
        <v>330</v>
      </c>
    </row>
    <row r="4" spans="1:5">
      <c r="A4" s="4" t="s">
        <v>331</v>
      </c>
      <c r="D4" s="7" t="n">
        <v>291481</v>
      </c>
      <c r="E4" s="7" t="n">
        <v>302017</v>
      </c>
    </row>
    <row r="5" spans="1:5">
      <c r="A5" s="4" t="s">
        <v>106</v>
      </c>
      <c r="B5" s="7" t="n">
        <v>880</v>
      </c>
      <c r="C5" s="7" t="n">
        <v>1798</v>
      </c>
      <c r="D5" s="6" t="n">
        <v>10462</v>
      </c>
      <c r="E5" s="6" t="n">
        <v>11282</v>
      </c>
    </row>
    <row r="6" spans="1:5">
      <c r="A6" s="4" t="s">
        <v>332</v>
      </c>
      <c r="D6" s="6" t="n">
        <v>4163</v>
      </c>
      <c r="E6" s="6" t="n">
        <v>3809</v>
      </c>
    </row>
    <row r="7" spans="1:5">
      <c r="A7" s="4" t="s">
        <v>134</v>
      </c>
      <c r="B7" s="6" t="n">
        <v>-2151</v>
      </c>
      <c r="D7" s="6" t="n">
        <v>-2151</v>
      </c>
    </row>
    <row r="8" spans="1:5">
      <c r="A8" s="4" t="s">
        <v>333</v>
      </c>
      <c r="B8" s="7" t="n">
        <v>303955</v>
      </c>
      <c r="C8" s="7" t="n">
        <v>317108</v>
      </c>
      <c r="D8" s="7" t="n">
        <v>303955</v>
      </c>
      <c r="E8" s="7" t="n">
        <v>3171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34</v>
      </c>
      <c r="B1" s="2" t="s">
        <v>75</v>
      </c>
      <c r="D1" s="2" t="s">
        <v>1</v>
      </c>
    </row>
    <row r="2" spans="1:5">
      <c r="B2" s="2" t="s">
        <v>2</v>
      </c>
      <c r="C2" s="2" t="s">
        <v>335</v>
      </c>
      <c r="D2" s="2" t="s">
        <v>2</v>
      </c>
      <c r="E2" s="2" t="s">
        <v>25</v>
      </c>
    </row>
    <row r="3" spans="1:5">
      <c r="A3" s="3" t="s">
        <v>336</v>
      </c>
    </row>
    <row r="4" spans="1:5">
      <c r="A4" s="4" t="s">
        <v>337</v>
      </c>
      <c r="B4" s="7" t="n">
        <v>70000000</v>
      </c>
      <c r="D4" s="7" t="n">
        <v>70000000</v>
      </c>
    </row>
    <row r="5" spans="1:5">
      <c r="A5" s="4" t="s">
        <v>338</v>
      </c>
      <c r="B5" s="6" t="n">
        <v>60800000</v>
      </c>
      <c r="D5" s="6" t="n">
        <v>60800000</v>
      </c>
    </row>
    <row r="6" spans="1:5">
      <c r="A6" s="4" t="s">
        <v>134</v>
      </c>
      <c r="B6" s="7" t="n">
        <v>2151000</v>
      </c>
      <c r="D6" s="7" t="n">
        <v>2151000</v>
      </c>
    </row>
    <row r="7" spans="1:5">
      <c r="A7" s="4" t="s">
        <v>73</v>
      </c>
      <c r="B7" s="6" t="n">
        <v>113935</v>
      </c>
      <c r="D7" s="6" t="n">
        <v>113935</v>
      </c>
      <c r="E7" s="6" t="n">
        <v>0</v>
      </c>
    </row>
    <row r="8" spans="1:5">
      <c r="A8" s="4" t="s">
        <v>339</v>
      </c>
    </row>
    <row r="9" spans="1:5">
      <c r="A9" s="3" t="s">
        <v>336</v>
      </c>
    </row>
    <row r="10" spans="1:5">
      <c r="A10" s="4" t="s">
        <v>340</v>
      </c>
      <c r="C10" s="6" t="n">
        <v>770753</v>
      </c>
    </row>
    <row r="11" spans="1:5">
      <c r="A11" s="4" t="s">
        <v>341</v>
      </c>
      <c r="C11" s="7" t="n">
        <v>7000</v>
      </c>
    </row>
    <row r="12" spans="1:5">
      <c r="A12" s="4" t="s">
        <v>342</v>
      </c>
    </row>
    <row r="13" spans="1:5">
      <c r="A13" s="3" t="s">
        <v>336</v>
      </c>
    </row>
    <row r="14" spans="1:5">
      <c r="A14" s="4" t="s">
        <v>341</v>
      </c>
      <c r="C14" s="6" t="n">
        <v>15700000</v>
      </c>
    </row>
    <row r="15" spans="1:5">
      <c r="A15" s="4" t="s">
        <v>343</v>
      </c>
    </row>
    <row r="16" spans="1:5">
      <c r="A16" s="3" t="s">
        <v>336</v>
      </c>
    </row>
    <row r="17" spans="1:5">
      <c r="A17" s="4" t="s">
        <v>341</v>
      </c>
      <c r="C17" s="7" t="n">
        <v>15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109</v>
      </c>
      <c r="B4" s="7" t="n">
        <v>5520</v>
      </c>
      <c r="C4" s="7" t="n">
        <v>10403</v>
      </c>
    </row>
    <row r="5" spans="1:3">
      <c r="A5" s="3" t="s">
        <v>110</v>
      </c>
    </row>
    <row r="6" spans="1:3">
      <c r="A6" s="4" t="s">
        <v>85</v>
      </c>
      <c r="B6" s="6" t="n">
        <v>11013</v>
      </c>
      <c r="C6" s="6" t="n">
        <v>10632</v>
      </c>
    </row>
    <row r="7" spans="1:3">
      <c r="A7" s="4" t="s">
        <v>111</v>
      </c>
      <c r="B7" s="6" t="n">
        <v>680</v>
      </c>
      <c r="C7" s="6" t="n">
        <v>435</v>
      </c>
    </row>
    <row r="8" spans="1:3">
      <c r="A8" s="4" t="s">
        <v>112</v>
      </c>
      <c r="B8" s="6" t="n">
        <v>309</v>
      </c>
      <c r="C8" s="6" t="n">
        <v>369</v>
      </c>
    </row>
    <row r="9" spans="1:3">
      <c r="A9" s="4" t="s">
        <v>113</v>
      </c>
      <c r="B9" s="6" t="n">
        <v>42</v>
      </c>
      <c r="C9" s="6" t="n">
        <v>124</v>
      </c>
    </row>
    <row r="10" spans="1:3">
      <c r="A10" s="4" t="s">
        <v>114</v>
      </c>
      <c r="B10" s="6" t="n">
        <v>465</v>
      </c>
      <c r="C10" s="6" t="n">
        <v>405</v>
      </c>
    </row>
    <row r="11" spans="1:3">
      <c r="A11" s="4" t="s">
        <v>115</v>
      </c>
      <c r="B11" s="6" t="n">
        <v>8300</v>
      </c>
    </row>
    <row r="12" spans="1:3">
      <c r="A12" s="4" t="s">
        <v>116</v>
      </c>
      <c r="C12" s="6" t="n">
        <v>1158</v>
      </c>
    </row>
    <row r="13" spans="1:3">
      <c r="A13" s="4" t="s">
        <v>50</v>
      </c>
      <c r="B13" s="6" t="n">
        <v>1221</v>
      </c>
      <c r="C13" s="6" t="n">
        <v>2614</v>
      </c>
    </row>
    <row r="14" spans="1:3">
      <c r="A14" s="4" t="s">
        <v>117</v>
      </c>
      <c r="B14" s="6" t="n">
        <v>5104</v>
      </c>
      <c r="C14" s="6" t="n">
        <v>3641</v>
      </c>
    </row>
    <row r="15" spans="1:3">
      <c r="A15" s="4" t="s">
        <v>118</v>
      </c>
      <c r="C15" s="6" t="n">
        <v>697</v>
      </c>
    </row>
    <row r="16" spans="1:3">
      <c r="A16" s="3" t="s">
        <v>119</v>
      </c>
    </row>
    <row r="17" spans="1:3">
      <c r="A17" s="4" t="s">
        <v>29</v>
      </c>
      <c r="B17" s="6" t="n">
        <v>506</v>
      </c>
      <c r="C17" s="6" t="n">
        <v>6507</v>
      </c>
    </row>
    <row r="18" spans="1:3">
      <c r="A18" s="4" t="s">
        <v>30</v>
      </c>
      <c r="B18" s="6" t="n">
        <v>69012</v>
      </c>
      <c r="C18" s="6" t="n">
        <v>38380</v>
      </c>
    </row>
    <row r="19" spans="1:3">
      <c r="A19" s="4" t="s">
        <v>31</v>
      </c>
      <c r="B19" s="6" t="n">
        <v>17</v>
      </c>
      <c r="C19" s="6" t="n">
        <v>3606</v>
      </c>
    </row>
    <row r="20" spans="1:3">
      <c r="A20" s="4" t="s">
        <v>32</v>
      </c>
      <c r="B20" s="6" t="n">
        <v>402</v>
      </c>
      <c r="C20" s="6" t="n">
        <v>-762</v>
      </c>
    </row>
    <row r="21" spans="1:3">
      <c r="A21" s="4" t="s">
        <v>37</v>
      </c>
      <c r="B21" s="6" t="n">
        <v>121</v>
      </c>
      <c r="C21" s="6" t="n">
        <v>111</v>
      </c>
    </row>
    <row r="22" spans="1:3">
      <c r="A22" s="4" t="s">
        <v>44</v>
      </c>
      <c r="B22" s="6" t="n">
        <v>-5516</v>
      </c>
      <c r="C22" s="6" t="n">
        <v>-416</v>
      </c>
    </row>
    <row r="23" spans="1:3">
      <c r="A23" s="4" t="s">
        <v>120</v>
      </c>
      <c r="B23" s="6" t="n">
        <v>-62602</v>
      </c>
      <c r="C23" s="6" t="n">
        <v>-54759</v>
      </c>
    </row>
    <row r="24" spans="1:3">
      <c r="A24" s="4" t="s">
        <v>42</v>
      </c>
      <c r="B24" s="6" t="n">
        <v>-993</v>
      </c>
      <c r="C24" s="6" t="n">
        <v>-3509</v>
      </c>
    </row>
    <row r="25" spans="1:3">
      <c r="A25" s="4" t="s">
        <v>121</v>
      </c>
      <c r="B25" s="6" t="n">
        <v>3640</v>
      </c>
      <c r="C25" s="6" t="n">
        <v>-998</v>
      </c>
    </row>
    <row r="26" spans="1:3">
      <c r="A26" s="4" t="s">
        <v>122</v>
      </c>
      <c r="B26" s="6" t="n">
        <v>37241</v>
      </c>
      <c r="C26" s="6" t="n">
        <v>18638</v>
      </c>
    </row>
    <row r="27" spans="1:3">
      <c r="A27" s="3" t="s">
        <v>123</v>
      </c>
    </row>
    <row r="28" spans="1:3">
      <c r="A28" s="4" t="s">
        <v>124</v>
      </c>
      <c r="B28" s="6" t="n">
        <v>-9334</v>
      </c>
      <c r="C28" s="6" t="n">
        <v>-9837</v>
      </c>
    </row>
    <row r="29" spans="1:3">
      <c r="A29" s="4" t="s">
        <v>125</v>
      </c>
      <c r="B29" s="6" t="n">
        <v>-12467</v>
      </c>
      <c r="C29" s="6" t="n">
        <v>-8230</v>
      </c>
    </row>
    <row r="30" spans="1:3">
      <c r="A30" s="4" t="s">
        <v>126</v>
      </c>
      <c r="B30" s="6" t="n">
        <v>9341</v>
      </c>
      <c r="C30" s="6" t="n">
        <v>17845</v>
      </c>
    </row>
    <row r="31" spans="1:3">
      <c r="A31" s="4" t="s">
        <v>127</v>
      </c>
      <c r="C31" s="6" t="n">
        <v>2500</v>
      </c>
    </row>
    <row r="32" spans="1:3">
      <c r="A32" s="4" t="s">
        <v>128</v>
      </c>
      <c r="B32" s="6" t="n">
        <v>250</v>
      </c>
      <c r="C32" s="6" t="n">
        <v>250</v>
      </c>
    </row>
    <row r="33" spans="1:3">
      <c r="A33" s="4" t="s">
        <v>129</v>
      </c>
      <c r="B33" s="6" t="n">
        <v>-12210</v>
      </c>
      <c r="C33" s="6" t="n">
        <v>2528</v>
      </c>
    </row>
    <row r="34" spans="1:3">
      <c r="A34" s="3" t="s">
        <v>130</v>
      </c>
    </row>
    <row r="35" spans="1:3">
      <c r="A35" s="4" t="s">
        <v>131</v>
      </c>
      <c r="B35" s="6" t="n">
        <v>250012</v>
      </c>
      <c r="C35" s="6" t="n">
        <v>330644</v>
      </c>
    </row>
    <row r="36" spans="1:3">
      <c r="A36" s="4" t="s">
        <v>132</v>
      </c>
      <c r="B36" s="6" t="n">
        <v>-273933</v>
      </c>
      <c r="C36" s="6" t="n">
        <v>-270023</v>
      </c>
    </row>
    <row r="37" spans="1:3">
      <c r="A37" s="4" t="s">
        <v>133</v>
      </c>
      <c r="C37" s="6" t="n">
        <v>-100000</v>
      </c>
    </row>
    <row r="38" spans="1:3">
      <c r="A38" s="4" t="s">
        <v>134</v>
      </c>
      <c r="B38" s="6" t="n">
        <v>-2151</v>
      </c>
    </row>
    <row r="39" spans="1:3">
      <c r="A39" s="4" t="s">
        <v>135</v>
      </c>
      <c r="B39" s="6" t="n">
        <v>-634</v>
      </c>
      <c r="C39" s="6" t="n">
        <v>-615</v>
      </c>
    </row>
    <row r="40" spans="1:3">
      <c r="A40" s="4" t="s">
        <v>136</v>
      </c>
      <c r="B40" s="6" t="n">
        <v>-196</v>
      </c>
      <c r="C40" s="6" t="n">
        <v>-137</v>
      </c>
    </row>
    <row r="41" spans="1:3">
      <c r="A41" s="4" t="s">
        <v>137</v>
      </c>
      <c r="C41" s="6" t="n">
        <v>-574</v>
      </c>
    </row>
    <row r="42" spans="1:3">
      <c r="A42" s="4" t="s">
        <v>138</v>
      </c>
      <c r="B42" s="6" t="n">
        <v>5</v>
      </c>
      <c r="C42" s="6" t="n">
        <v>1408</v>
      </c>
    </row>
    <row r="43" spans="1:3">
      <c r="A43" s="4" t="s">
        <v>139</v>
      </c>
      <c r="B43" s="6" t="n">
        <v>-26897</v>
      </c>
      <c r="C43" s="6" t="n">
        <v>-39297</v>
      </c>
    </row>
    <row r="44" spans="1:3">
      <c r="A44" s="4" t="s">
        <v>140</v>
      </c>
      <c r="B44" s="6" t="n">
        <v>-212</v>
      </c>
      <c r="C44" s="6" t="n">
        <v>600</v>
      </c>
    </row>
    <row r="45" spans="1:3">
      <c r="A45" s="4" t="s">
        <v>141</v>
      </c>
      <c r="B45" s="6" t="n">
        <v>-2078</v>
      </c>
      <c r="C45" s="6" t="n">
        <v>-17531</v>
      </c>
    </row>
    <row r="46" spans="1:3">
      <c r="A46" s="4" t="s">
        <v>142</v>
      </c>
      <c r="B46" s="6" t="n">
        <v>31902</v>
      </c>
      <c r="C46" s="6" t="n">
        <v>43547</v>
      </c>
    </row>
    <row r="47" spans="1:3">
      <c r="A47" s="4" t="s">
        <v>143</v>
      </c>
      <c r="B47" s="6" t="n">
        <v>29824</v>
      </c>
      <c r="C47" s="6" t="n">
        <v>26016</v>
      </c>
    </row>
    <row r="48" spans="1:3">
      <c r="A48" s="3" t="s">
        <v>144</v>
      </c>
    </row>
    <row r="49" spans="1:3">
      <c r="A49" s="4" t="s">
        <v>145</v>
      </c>
      <c r="B49" s="6" t="n">
        <v>6294</v>
      </c>
      <c r="C49" s="6" t="n">
        <v>10439</v>
      </c>
    </row>
    <row r="50" spans="1:3">
      <c r="A50" s="4" t="s">
        <v>146</v>
      </c>
      <c r="B50" s="6" t="n">
        <v>904</v>
      </c>
      <c r="C50" s="6" t="n">
        <v>507</v>
      </c>
    </row>
    <row r="51" spans="1:3">
      <c r="A51" s="3" t="s">
        <v>147</v>
      </c>
    </row>
    <row r="52" spans="1:3">
      <c r="A52" s="4" t="s">
        <v>148</v>
      </c>
      <c r="B52" s="7" t="n">
        <v>1172</v>
      </c>
      <c r="C52" s="7" t="n">
        <v>16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75</v>
      </c>
      <c r="D1" s="2" t="s">
        <v>1</v>
      </c>
    </row>
    <row r="2" spans="1:5">
      <c r="B2" s="2" t="s">
        <v>2</v>
      </c>
      <c r="C2" s="2" t="s">
        <v>76</v>
      </c>
      <c r="D2" s="2" t="s">
        <v>2</v>
      </c>
      <c r="E2" s="2" t="s">
        <v>76</v>
      </c>
    </row>
    <row r="3" spans="1:5">
      <c r="A3" s="3" t="s">
        <v>345</v>
      </c>
    </row>
    <row r="4" spans="1:5">
      <c r="A4" s="4" t="s">
        <v>331</v>
      </c>
      <c r="D4" s="7" t="n">
        <v>291481</v>
      </c>
      <c r="E4" s="7" t="n">
        <v>302017</v>
      </c>
    </row>
    <row r="5" spans="1:5">
      <c r="A5" s="4" t="s">
        <v>346</v>
      </c>
      <c r="D5" s="6" t="n">
        <v>-3823</v>
      </c>
      <c r="E5" s="6" t="n">
        <v>474</v>
      </c>
    </row>
    <row r="6" spans="1:5">
      <c r="A6" s="4" t="s">
        <v>347</v>
      </c>
      <c r="B6" s="7" t="n">
        <v>8455</v>
      </c>
      <c r="C6" s="7" t="n">
        <v>135</v>
      </c>
      <c r="D6" s="6" t="n">
        <v>8765</v>
      </c>
      <c r="E6" s="6" t="n">
        <v>405</v>
      </c>
    </row>
    <row r="7" spans="1:5">
      <c r="A7" s="4" t="s">
        <v>333</v>
      </c>
      <c r="B7" s="6" t="n">
        <v>303955</v>
      </c>
      <c r="C7" s="6" t="n">
        <v>317108</v>
      </c>
      <c r="D7" s="6" t="n">
        <v>303955</v>
      </c>
      <c r="E7" s="6" t="n">
        <v>317108</v>
      </c>
    </row>
    <row r="8" spans="1:5">
      <c r="A8" s="4" t="s">
        <v>348</v>
      </c>
    </row>
    <row r="9" spans="1:5">
      <c r="A9" s="3" t="s">
        <v>345</v>
      </c>
    </row>
    <row r="10" spans="1:5">
      <c r="A10" s="4" t="s">
        <v>331</v>
      </c>
      <c r="D10" s="6" t="n">
        <v>-7368</v>
      </c>
      <c r="E10" s="6" t="n">
        <v>-8085</v>
      </c>
    </row>
    <row r="11" spans="1:5">
      <c r="A11" s="4" t="s">
        <v>346</v>
      </c>
      <c r="D11" s="6" t="n">
        <v>-313</v>
      </c>
    </row>
    <row r="12" spans="1:5">
      <c r="A12" s="4" t="s">
        <v>347</v>
      </c>
      <c r="D12" s="6" t="n">
        <v>8765</v>
      </c>
      <c r="E12" s="6" t="n">
        <v>405</v>
      </c>
    </row>
    <row r="13" spans="1:5">
      <c r="A13" s="4" t="s">
        <v>333</v>
      </c>
      <c r="B13" s="6" t="n">
        <v>1084</v>
      </c>
      <c r="C13" s="6" t="n">
        <v>-7680</v>
      </c>
      <c r="D13" s="6" t="n">
        <v>1084</v>
      </c>
      <c r="E13" s="6" t="n">
        <v>-7680</v>
      </c>
    </row>
    <row r="14" spans="1:5">
      <c r="A14" s="4" t="s">
        <v>349</v>
      </c>
    </row>
    <row r="15" spans="1:5">
      <c r="A15" s="3" t="s">
        <v>345</v>
      </c>
    </row>
    <row r="16" spans="1:5">
      <c r="A16" s="4" t="s">
        <v>331</v>
      </c>
      <c r="D16" s="6" t="n">
        <v>-7131</v>
      </c>
      <c r="E16" s="6" t="n">
        <v>-4774</v>
      </c>
    </row>
    <row r="17" spans="1:5">
      <c r="A17" s="4" t="s">
        <v>346</v>
      </c>
      <c r="D17" s="6" t="n">
        <v>-3772</v>
      </c>
      <c r="E17" s="6" t="n">
        <v>482</v>
      </c>
    </row>
    <row r="18" spans="1:5">
      <c r="A18" s="4" t="s">
        <v>333</v>
      </c>
      <c r="B18" s="6" t="n">
        <v>-10903</v>
      </c>
      <c r="C18" s="6" t="n">
        <v>-4292</v>
      </c>
      <c r="D18" s="6" t="n">
        <v>-10903</v>
      </c>
      <c r="E18" s="6" t="n">
        <v>-4292</v>
      </c>
    </row>
    <row r="19" spans="1:5">
      <c r="A19" s="4" t="s">
        <v>350</v>
      </c>
    </row>
    <row r="20" spans="1:5">
      <c r="A20" s="3" t="s">
        <v>345</v>
      </c>
    </row>
    <row r="21" spans="1:5">
      <c r="A21" s="4" t="s">
        <v>331</v>
      </c>
      <c r="D21" s="6" t="n">
        <v>-9</v>
      </c>
      <c r="E21" s="6" t="n">
        <v>7</v>
      </c>
    </row>
    <row r="22" spans="1:5">
      <c r="A22" s="4" t="s">
        <v>346</v>
      </c>
      <c r="D22" s="6" t="n">
        <v>7</v>
      </c>
      <c r="E22" s="6" t="n">
        <v>-8</v>
      </c>
    </row>
    <row r="23" spans="1:5">
      <c r="A23" s="4" t="s">
        <v>333</v>
      </c>
      <c r="B23" s="6" t="n">
        <v>-2</v>
      </c>
      <c r="C23" s="6" t="n">
        <v>-1</v>
      </c>
      <c r="D23" s="6" t="n">
        <v>-2</v>
      </c>
      <c r="E23" s="6" t="n">
        <v>-1</v>
      </c>
    </row>
    <row r="24" spans="1:5">
      <c r="A24" s="4" t="s">
        <v>351</v>
      </c>
    </row>
    <row r="25" spans="1:5">
      <c r="A25" s="3" t="s">
        <v>345</v>
      </c>
    </row>
    <row r="26" spans="1:5">
      <c r="A26" s="4" t="s">
        <v>346</v>
      </c>
      <c r="D26" s="6" t="n">
        <v>255</v>
      </c>
    </row>
    <row r="27" spans="1:5">
      <c r="A27" s="4" t="s">
        <v>333</v>
      </c>
      <c r="B27" s="6" t="n">
        <v>255</v>
      </c>
      <c r="D27" s="6" t="n">
        <v>255</v>
      </c>
    </row>
    <row r="28" spans="1:5">
      <c r="A28" s="4" t="s">
        <v>352</v>
      </c>
    </row>
    <row r="29" spans="1:5">
      <c r="A29" s="3" t="s">
        <v>345</v>
      </c>
    </row>
    <row r="30" spans="1:5">
      <c r="A30" s="4" t="s">
        <v>331</v>
      </c>
      <c r="D30" s="6" t="n">
        <v>-14508</v>
      </c>
      <c r="E30" s="6" t="n">
        <v>-12852</v>
      </c>
    </row>
    <row r="31" spans="1:5">
      <c r="A31" s="4" t="s">
        <v>333</v>
      </c>
      <c r="B31" s="7" t="n">
        <v>-9566</v>
      </c>
      <c r="C31" s="7" t="n">
        <v>-11973</v>
      </c>
      <c r="D31" s="7" t="n">
        <v>-9566</v>
      </c>
      <c r="E31" s="7" t="n">
        <v>-119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75</v>
      </c>
      <c r="D1" s="2" t="s">
        <v>1</v>
      </c>
    </row>
    <row r="2" spans="1:5">
      <c r="B2" s="2" t="s">
        <v>2</v>
      </c>
      <c r="C2" s="2" t="s">
        <v>76</v>
      </c>
      <c r="D2" s="2" t="s">
        <v>2</v>
      </c>
      <c r="E2" s="2" t="s">
        <v>76</v>
      </c>
    </row>
    <row r="3" spans="1:5">
      <c r="A3" s="3" t="s">
        <v>354</v>
      </c>
    </row>
    <row r="4" spans="1:5">
      <c r="A4" s="4" t="s">
        <v>84</v>
      </c>
      <c r="B4" s="7" t="n">
        <v>72846</v>
      </c>
      <c r="C4" s="7" t="n">
        <v>64869</v>
      </c>
      <c r="D4" s="7" t="n">
        <v>215434</v>
      </c>
      <c r="E4" s="7" t="n">
        <v>202731</v>
      </c>
    </row>
    <row r="5" spans="1:5">
      <c r="A5" s="4" t="s">
        <v>355</v>
      </c>
      <c r="B5" s="6" t="n">
        <v>1850</v>
      </c>
      <c r="C5" s="6" t="n">
        <v>-917</v>
      </c>
      <c r="D5" s="6" t="n">
        <v>-2695</v>
      </c>
      <c r="E5" s="6" t="n">
        <v>-2811</v>
      </c>
    </row>
    <row r="6" spans="1:5">
      <c r="A6" s="4" t="s">
        <v>356</v>
      </c>
      <c r="B6" s="6" t="n">
        <v>8455</v>
      </c>
      <c r="C6" s="6" t="n">
        <v>135</v>
      </c>
      <c r="D6" s="6" t="n">
        <v>8765</v>
      </c>
      <c r="E6" s="6" t="n">
        <v>405</v>
      </c>
    </row>
    <row r="7" spans="1:5">
      <c r="A7" s="4" t="s">
        <v>357</v>
      </c>
    </row>
    <row r="8" spans="1:5">
      <c r="A8" s="3" t="s">
        <v>354</v>
      </c>
    </row>
    <row r="9" spans="1:5">
      <c r="A9" s="4" t="s">
        <v>84</v>
      </c>
      <c r="B9" s="6" t="n">
        <v>8455</v>
      </c>
      <c r="C9" s="6" t="n">
        <v>135</v>
      </c>
      <c r="D9" s="6" t="n">
        <v>8765</v>
      </c>
      <c r="E9" s="6" t="n">
        <v>405</v>
      </c>
    </row>
    <row r="10" spans="1:5">
      <c r="A10" s="4" t="s">
        <v>348</v>
      </c>
    </row>
    <row r="11" spans="1:5">
      <c r="A11" s="3" t="s">
        <v>354</v>
      </c>
    </row>
    <row r="12" spans="1:5">
      <c r="A12" s="4" t="s">
        <v>355</v>
      </c>
      <c r="B12" s="7" t="n">
        <v>0</v>
      </c>
      <c r="C12" s="7" t="n">
        <v>0</v>
      </c>
      <c r="D12" s="6" t="n">
        <v>0</v>
      </c>
      <c r="E12" s="6" t="n">
        <v>0</v>
      </c>
    </row>
    <row r="13" spans="1:5">
      <c r="A13" s="4" t="s">
        <v>356</v>
      </c>
      <c r="D13" s="7" t="n">
        <v>8765</v>
      </c>
      <c r="E13" s="7" t="n">
        <v>4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8</v>
      </c>
      <c r="B1" s="2" t="s">
        <v>2</v>
      </c>
      <c r="C1" s="2" t="s">
        <v>2</v>
      </c>
      <c r="D1" s="2" t="s">
        <v>25</v>
      </c>
    </row>
    <row r="2" spans="1:4">
      <c r="A2" s="3" t="s">
        <v>359</v>
      </c>
    </row>
    <row r="3" spans="1:4">
      <c r="A3" s="4" t="s">
        <v>360</v>
      </c>
      <c r="B3" s="7" t="n">
        <v>0</v>
      </c>
    </row>
    <row r="4" spans="1:4">
      <c r="A4" s="4" t="s">
        <v>361</v>
      </c>
      <c r="B4" s="6" t="n">
        <v>255000</v>
      </c>
      <c r="C4" s="7" t="n">
        <v>255000</v>
      </c>
    </row>
    <row r="5" spans="1:4">
      <c r="A5" s="4" t="s">
        <v>362</v>
      </c>
      <c r="C5" s="7" t="n">
        <v>0</v>
      </c>
      <c r="D5" s="7" t="n">
        <v>0</v>
      </c>
    </row>
    <row r="6" spans="1:4">
      <c r="A6" s="4" t="s">
        <v>363</v>
      </c>
    </row>
    <row r="7" spans="1:4">
      <c r="A7" s="3" t="s">
        <v>359</v>
      </c>
    </row>
    <row r="8" spans="1:4">
      <c r="A8" s="4" t="s">
        <v>364</v>
      </c>
      <c r="C8" s="4" t="s">
        <v>365</v>
      </c>
    </row>
    <row r="9" spans="1:4">
      <c r="A9" s="4" t="s">
        <v>366</v>
      </c>
      <c r="B9" s="7" t="n">
        <v>5700000</v>
      </c>
      <c r="C9" s="7" t="n">
        <v>5700000</v>
      </c>
    </row>
    <row r="10" spans="1:4">
      <c r="A10" s="4" t="s">
        <v>367</v>
      </c>
    </row>
    <row r="11" spans="1:4">
      <c r="A11" s="3" t="s">
        <v>359</v>
      </c>
    </row>
    <row r="12" spans="1:4">
      <c r="A12" s="4" t="s">
        <v>368</v>
      </c>
      <c r="C12" s="4" t="s">
        <v>369</v>
      </c>
    </row>
    <row r="13" spans="1:4">
      <c r="A13" s="4" t="s">
        <v>370</v>
      </c>
    </row>
    <row r="14" spans="1:4">
      <c r="A14" s="3" t="s">
        <v>359</v>
      </c>
    </row>
    <row r="15" spans="1:4">
      <c r="A15" s="4" t="s">
        <v>368</v>
      </c>
      <c r="C15" s="4" t="s">
        <v>3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72</v>
      </c>
      <c r="B1" s="2" t="s">
        <v>260</v>
      </c>
    </row>
    <row r="2" spans="1:2">
      <c r="A2" s="3" t="s">
        <v>373</v>
      </c>
    </row>
    <row r="3" spans="1:2">
      <c r="A3" s="4" t="s">
        <v>374</v>
      </c>
      <c r="B3" s="7" t="n">
        <v>255</v>
      </c>
    </row>
    <row r="4" spans="1:2">
      <c r="A4" s="4" t="s">
        <v>375</v>
      </c>
    </row>
    <row r="5" spans="1:2">
      <c r="A5" s="3" t="s">
        <v>373</v>
      </c>
    </row>
    <row r="6" spans="1:2">
      <c r="A6" s="4" t="s">
        <v>374</v>
      </c>
      <c r="B6" s="7" t="n">
        <v>2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s="1" t="s">
        <v>376</v>
      </c>
      <c r="B1" s="2" t="s">
        <v>75</v>
      </c>
      <c r="C1" s="2" t="s">
        <v>1</v>
      </c>
    </row>
    <row r="2" spans="1:4">
      <c r="B2" s="2" t="s">
        <v>2</v>
      </c>
      <c r="C2" s="2" t="s">
        <v>2</v>
      </c>
      <c r="D2" s="2" t="s">
        <v>25</v>
      </c>
    </row>
    <row r="3" spans="1:4">
      <c r="A3" s="3" t="s">
        <v>377</v>
      </c>
    </row>
    <row r="4" spans="1:4">
      <c r="A4" s="4" t="s">
        <v>378</v>
      </c>
      <c r="D4" s="7" t="n">
        <v>1100000</v>
      </c>
    </row>
    <row r="5" spans="1:4">
      <c r="A5" s="4" t="s">
        <v>379</v>
      </c>
      <c r="D5" s="6" t="n">
        <v>200000</v>
      </c>
    </row>
    <row r="6" spans="1:4">
      <c r="A6" s="4" t="s">
        <v>380</v>
      </c>
      <c r="B6" s="7" t="n">
        <v>-13000</v>
      </c>
      <c r="C6" s="7" t="n">
        <v>75000</v>
      </c>
    </row>
    <row r="7" spans="1:4">
      <c r="A7" s="4" t="s">
        <v>381</v>
      </c>
      <c r="B7" s="6" t="n">
        <v>-11000</v>
      </c>
      <c r="C7" s="7" t="n">
        <v>30000</v>
      </c>
    </row>
    <row r="8" spans="1:4">
      <c r="A8" s="4" t="s">
        <v>382</v>
      </c>
      <c r="D8" s="7" t="n">
        <v>46200000</v>
      </c>
    </row>
    <row r="9" spans="1:4">
      <c r="A9" s="4" t="s">
        <v>383</v>
      </c>
    </row>
    <row r="10" spans="1:4">
      <c r="A10" s="3" t="s">
        <v>377</v>
      </c>
    </row>
    <row r="11" spans="1:4">
      <c r="A11" s="4" t="s">
        <v>384</v>
      </c>
      <c r="B11" s="6" t="n">
        <v>6100000</v>
      </c>
    </row>
    <row r="12" spans="1:4">
      <c r="A12" s="4" t="s">
        <v>385</v>
      </c>
    </row>
    <row r="13" spans="1:4">
      <c r="A13" s="3" t="s">
        <v>377</v>
      </c>
    </row>
    <row r="14" spans="1:4">
      <c r="A14" s="4" t="s">
        <v>384</v>
      </c>
      <c r="B14" s="6" t="n">
        <v>5300000</v>
      </c>
    </row>
    <row r="15" spans="1:4">
      <c r="A15" s="4" t="s">
        <v>386</v>
      </c>
    </row>
    <row r="16" spans="1:4">
      <c r="A16" s="3" t="s">
        <v>377</v>
      </c>
    </row>
    <row r="17" spans="1:4">
      <c r="A17" s="4" t="s">
        <v>384</v>
      </c>
      <c r="B17" s="7" t="n">
        <v>6800000</v>
      </c>
    </row>
    <row r="18" spans="1:4">
      <c r="A18" s="4" t="s">
        <v>387</v>
      </c>
    </row>
    <row r="19" spans="1:4">
      <c r="A19" s="3" t="s">
        <v>377</v>
      </c>
    </row>
    <row r="20" spans="1:4">
      <c r="A20" s="4" t="s">
        <v>388</v>
      </c>
      <c r="C20" s="6" t="n">
        <v>2005</v>
      </c>
    </row>
    <row r="21" spans="1:4">
      <c r="A21" s="4" t="s">
        <v>389</v>
      </c>
    </row>
    <row r="22" spans="1:4">
      <c r="A22" s="3" t="s">
        <v>377</v>
      </c>
    </row>
    <row r="23" spans="1:4">
      <c r="A23" s="4" t="s">
        <v>388</v>
      </c>
      <c r="C23" s="6" t="n">
        <v>2017</v>
      </c>
    </row>
    <row r="24" spans="1:4">
      <c r="A24" s="4" t="s">
        <v>390</v>
      </c>
    </row>
    <row r="25" spans="1:4">
      <c r="A25" s="3" t="s">
        <v>377</v>
      </c>
    </row>
    <row r="26" spans="1:4">
      <c r="A26" s="4" t="s">
        <v>388</v>
      </c>
      <c r="C26" s="6" t="n">
        <v>2011</v>
      </c>
    </row>
    <row r="27" spans="1:4">
      <c r="A27" s="4" t="s">
        <v>391</v>
      </c>
    </row>
    <row r="28" spans="1:4">
      <c r="A28" s="3" t="s">
        <v>377</v>
      </c>
    </row>
    <row r="29" spans="1:4">
      <c r="A29" s="4" t="s">
        <v>388</v>
      </c>
      <c r="C29" s="6" t="n">
        <v>2016</v>
      </c>
    </row>
    <row r="30" spans="1:4">
      <c r="A30" s="4" t="s">
        <v>392</v>
      </c>
    </row>
    <row r="31" spans="1:4">
      <c r="A31" s="3" t="s">
        <v>377</v>
      </c>
    </row>
    <row r="32" spans="1:4">
      <c r="A32" s="4" t="s">
        <v>393</v>
      </c>
      <c r="C32" s="6" t="n">
        <v>2011</v>
      </c>
    </row>
    <row r="33" spans="1:4">
      <c r="A33" s="4" t="s">
        <v>394</v>
      </c>
    </row>
    <row r="34" spans="1:4">
      <c r="A34" s="3" t="s">
        <v>377</v>
      </c>
    </row>
    <row r="35" spans="1:4">
      <c r="A35" s="4" t="s">
        <v>393</v>
      </c>
      <c r="C35" s="6" t="n">
        <v>2012</v>
      </c>
    </row>
    <row r="36" spans="1:4">
      <c r="A36" s="4" t="s">
        <v>395</v>
      </c>
    </row>
    <row r="37" spans="1:4">
      <c r="A37" s="3" t="s">
        <v>377</v>
      </c>
    </row>
    <row r="38" spans="1:4">
      <c r="A38" s="4" t="s">
        <v>393</v>
      </c>
      <c r="C38" s="6" t="n">
        <v>20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7"/>
  </cols>
  <sheetData>
    <row r="1" spans="1:4">
      <c r="A1" s="1" t="s">
        <v>396</v>
      </c>
      <c r="B1" s="2" t="s">
        <v>75</v>
      </c>
    </row>
    <row r="2" spans="1:4">
      <c r="B2" s="2" t="s">
        <v>397</v>
      </c>
      <c r="C2" s="2" t="s">
        <v>398</v>
      </c>
      <c r="D2" s="2" t="s">
        <v>399</v>
      </c>
    </row>
    <row r="3" spans="1:4">
      <c r="A3" s="3" t="s">
        <v>400</v>
      </c>
    </row>
    <row r="4" spans="1:4">
      <c r="A4" s="4" t="s">
        <v>401</v>
      </c>
      <c r="C4" s="6" t="n">
        <v>3105</v>
      </c>
      <c r="D4" s="6" t="n">
        <v>46000</v>
      </c>
    </row>
    <row r="5" spans="1:4">
      <c r="A5" s="4" t="s">
        <v>402</v>
      </c>
      <c r="C5" s="7" t="n">
        <v>60000</v>
      </c>
      <c r="D5" s="7" t="n">
        <v>880000</v>
      </c>
    </row>
    <row r="6" spans="1:4">
      <c r="A6" s="4" t="s">
        <v>403</v>
      </c>
    </row>
    <row r="7" spans="1:4">
      <c r="A7" s="3" t="s">
        <v>400</v>
      </c>
    </row>
    <row r="8" spans="1:4">
      <c r="A8" s="4" t="s">
        <v>404</v>
      </c>
      <c r="C8" s="6" t="n">
        <v>11343</v>
      </c>
      <c r="D8" s="6" t="n">
        <v>159862</v>
      </c>
    </row>
    <row r="9" spans="1:4">
      <c r="A9" s="4" t="s">
        <v>405</v>
      </c>
    </row>
    <row r="10" spans="1:4">
      <c r="A10" s="3" t="s">
        <v>400</v>
      </c>
    </row>
    <row r="11" spans="1:4">
      <c r="A11" s="4" t="s">
        <v>406</v>
      </c>
      <c r="B11" s="6" t="n">
        <v>3000</v>
      </c>
      <c r="C11" s="6" t="n">
        <v>14914</v>
      </c>
      <c r="D11" s="6" t="n">
        <v>86173</v>
      </c>
    </row>
    <row r="12" spans="1:4">
      <c r="A12" s="4" t="s">
        <v>407</v>
      </c>
      <c r="B12" s="7" t="n">
        <v>60000</v>
      </c>
      <c r="C12" s="7" t="n">
        <v>300000</v>
      </c>
      <c r="D12" s="7" t="n">
        <v>1600000</v>
      </c>
    </row>
    <row r="13" spans="1:4">
      <c r="A13" s="4" t="s">
        <v>408</v>
      </c>
      <c r="B13" s="4" t="s">
        <v>409</v>
      </c>
      <c r="C13" s="4" t="s">
        <v>409</v>
      </c>
      <c r="D13" s="4" t="s">
        <v>409</v>
      </c>
    </row>
    <row r="14" spans="1:4">
      <c r="A14" s="4" t="s">
        <v>410</v>
      </c>
    </row>
    <row r="15" spans="1:4">
      <c r="A15" s="3" t="s">
        <v>400</v>
      </c>
    </row>
    <row r="16" spans="1:4">
      <c r="A16" s="4" t="s">
        <v>406</v>
      </c>
      <c r="C16" s="6" t="n">
        <v>31902</v>
      </c>
    </row>
    <row r="17" spans="1:4">
      <c r="A17" s="4" t="s">
        <v>407</v>
      </c>
      <c r="C17" s="7" t="n">
        <v>700000</v>
      </c>
    </row>
    <row r="18" spans="1:4">
      <c r="A18" s="4" t="s">
        <v>408</v>
      </c>
      <c r="C18" s="4" t="s">
        <v>411</v>
      </c>
    </row>
    <row r="19" spans="1:4">
      <c r="A19" s="4" t="s">
        <v>412</v>
      </c>
      <c r="C19" s="6" t="n">
        <v>6</v>
      </c>
    </row>
    <row r="20" spans="1:4">
      <c r="A20" s="4" t="s">
        <v>413</v>
      </c>
    </row>
    <row r="21" spans="1:4">
      <c r="A21" s="3" t="s">
        <v>400</v>
      </c>
    </row>
    <row r="22" spans="1:4">
      <c r="A22" s="4" t="s">
        <v>406</v>
      </c>
      <c r="D22" s="6" t="n">
        <v>184004</v>
      </c>
    </row>
    <row r="23" spans="1:4">
      <c r="A23" s="4" t="s">
        <v>407</v>
      </c>
      <c r="D23" s="7" t="n">
        <v>3500000</v>
      </c>
    </row>
    <row r="24" spans="1:4">
      <c r="A24" s="4" t="s">
        <v>414</v>
      </c>
      <c r="D24" s="4" t="s">
        <v>415</v>
      </c>
    </row>
    <row r="25" spans="1:4">
      <c r="A25" s="4" t="s">
        <v>416</v>
      </c>
      <c r="D25" s="4" t="s">
        <v>4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18</v>
      </c>
      <c r="B1" s="2" t="s">
        <v>1</v>
      </c>
    </row>
    <row r="2" spans="1:2">
      <c r="B2" s="2" t="s">
        <v>419</v>
      </c>
    </row>
    <row r="3" spans="1:2">
      <c r="A3" s="3" t="s">
        <v>420</v>
      </c>
    </row>
    <row r="4" spans="1:2">
      <c r="A4" s="4" t="s">
        <v>421</v>
      </c>
      <c r="B4" s="6"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r="1" spans="1:6">
      <c r="A1" s="1" t="s">
        <v>422</v>
      </c>
      <c r="C1" s="2" t="s">
        <v>75</v>
      </c>
      <c r="E1" s="2" t="s">
        <v>1</v>
      </c>
    </row>
    <row r="2" spans="1:6">
      <c r="C2" s="2" t="s">
        <v>2</v>
      </c>
      <c r="D2" s="2" t="s">
        <v>76</v>
      </c>
      <c r="E2" s="2" t="s">
        <v>2</v>
      </c>
      <c r="F2" s="2" t="s">
        <v>76</v>
      </c>
    </row>
    <row r="3" spans="1:6">
      <c r="A3" s="3" t="s">
        <v>420</v>
      </c>
    </row>
    <row r="4" spans="1:6">
      <c r="A4" s="4" t="s">
        <v>80</v>
      </c>
      <c r="C4" s="7" t="n">
        <v>193959</v>
      </c>
      <c r="D4" s="7" t="n">
        <v>205439</v>
      </c>
      <c r="E4" s="7" t="n">
        <v>656906</v>
      </c>
      <c r="F4" s="7" t="n">
        <v>685152</v>
      </c>
    </row>
    <row r="5" spans="1:6">
      <c r="A5" s="4" t="s">
        <v>423</v>
      </c>
      <c r="C5" s="6" t="n">
        <v>3534</v>
      </c>
      <c r="D5" s="6" t="n">
        <v>3383</v>
      </c>
      <c r="E5" s="6" t="n">
        <v>10717</v>
      </c>
      <c r="F5" s="6" t="n">
        <v>10151</v>
      </c>
    </row>
    <row r="6" spans="1:6">
      <c r="A6" s="4" t="s">
        <v>424</v>
      </c>
      <c r="C6" s="6" t="n">
        <v>-5277</v>
      </c>
      <c r="D6" s="6" t="n">
        <v>5043</v>
      </c>
      <c r="E6" s="6" t="n">
        <v>13867</v>
      </c>
      <c r="F6" s="6" t="n">
        <v>25758</v>
      </c>
    </row>
    <row r="7" spans="1:6">
      <c r="A7" s="4" t="s">
        <v>116</v>
      </c>
      <c r="F7" s="6" t="n">
        <v>5121</v>
      </c>
    </row>
    <row r="8" spans="1:6">
      <c r="A8" s="4" t="s">
        <v>90</v>
      </c>
      <c r="C8" s="6" t="n">
        <v>1738</v>
      </c>
      <c r="D8" s="6" t="n">
        <v>1853</v>
      </c>
      <c r="E8" s="6" t="n">
        <v>5652</v>
      </c>
      <c r="F8" s="6" t="n">
        <v>7423</v>
      </c>
    </row>
    <row r="9" spans="1:6">
      <c r="A9" s="4" t="s">
        <v>91</v>
      </c>
      <c r="C9" s="6" t="n">
        <v>-7015</v>
      </c>
      <c r="D9" s="6" t="n">
        <v>3190</v>
      </c>
      <c r="E9" s="6" t="n">
        <v>8215</v>
      </c>
      <c r="F9" s="6" t="n">
        <v>13214</v>
      </c>
    </row>
    <row r="10" spans="1:6">
      <c r="A10" s="4" t="s">
        <v>425</v>
      </c>
    </row>
    <row r="11" spans="1:6">
      <c r="A11" s="3" t="s">
        <v>420</v>
      </c>
    </row>
    <row r="12" spans="1:6">
      <c r="A12" s="4" t="s">
        <v>80</v>
      </c>
      <c r="C12" s="6" t="n">
        <v>135717</v>
      </c>
      <c r="D12" s="6" t="n">
        <v>141512</v>
      </c>
      <c r="E12" s="6" t="n">
        <v>478790</v>
      </c>
      <c r="F12" s="6" t="n">
        <v>490453</v>
      </c>
    </row>
    <row r="13" spans="1:6">
      <c r="A13" s="4" t="s">
        <v>423</v>
      </c>
      <c r="C13" s="6" t="n">
        <v>1814</v>
      </c>
      <c r="D13" s="6" t="n">
        <v>1771</v>
      </c>
      <c r="E13" s="6" t="n">
        <v>5717</v>
      </c>
      <c r="F13" s="6" t="n">
        <v>5509</v>
      </c>
    </row>
    <row r="14" spans="1:6">
      <c r="A14" s="4" t="s">
        <v>424</v>
      </c>
      <c r="B14" s="4" t="s">
        <v>327</v>
      </c>
      <c r="C14" s="6" t="n">
        <v>-7683</v>
      </c>
      <c r="D14" s="6" t="n">
        <v>2392</v>
      </c>
      <c r="E14" s="6" t="n">
        <v>6834</v>
      </c>
      <c r="F14" s="6" t="n">
        <v>14544</v>
      </c>
    </row>
    <row r="15" spans="1:6">
      <c r="A15" s="4" t="s">
        <v>426</v>
      </c>
    </row>
    <row r="16" spans="1:6">
      <c r="A16" s="3" t="s">
        <v>420</v>
      </c>
    </row>
    <row r="17" spans="1:6">
      <c r="A17" s="4" t="s">
        <v>80</v>
      </c>
      <c r="C17" s="6" t="n">
        <v>28676</v>
      </c>
      <c r="D17" s="6" t="n">
        <v>33421</v>
      </c>
      <c r="E17" s="6" t="n">
        <v>85301</v>
      </c>
      <c r="F17" s="6" t="n">
        <v>102126</v>
      </c>
    </row>
    <row r="18" spans="1:6">
      <c r="A18" s="4" t="s">
        <v>423</v>
      </c>
      <c r="C18" s="6" t="n">
        <v>729</v>
      </c>
      <c r="D18" s="6" t="n">
        <v>589</v>
      </c>
      <c r="E18" s="6" t="n">
        <v>2107</v>
      </c>
      <c r="F18" s="6" t="n">
        <v>1655</v>
      </c>
    </row>
    <row r="19" spans="1:6">
      <c r="A19" s="4" t="s">
        <v>424</v>
      </c>
      <c r="C19" s="6" t="n">
        <v>-1289</v>
      </c>
      <c r="D19" s="6" t="n">
        <v>-109</v>
      </c>
      <c r="E19" s="6" t="n">
        <v>-4746</v>
      </c>
      <c r="F19" s="6" t="n">
        <v>222</v>
      </c>
    </row>
    <row r="20" spans="1:6">
      <c r="A20" s="4" t="s">
        <v>427</v>
      </c>
    </row>
    <row r="21" spans="1:6">
      <c r="A21" s="3" t="s">
        <v>420</v>
      </c>
    </row>
    <row r="22" spans="1:6">
      <c r="A22" s="4" t="s">
        <v>80</v>
      </c>
      <c r="C22" s="6" t="n">
        <v>20905</v>
      </c>
      <c r="D22" s="6" t="n">
        <v>21514</v>
      </c>
      <c r="E22" s="6" t="n">
        <v>65423</v>
      </c>
      <c r="F22" s="6" t="n">
        <v>66763</v>
      </c>
    </row>
    <row r="23" spans="1:6">
      <c r="A23" s="4" t="s">
        <v>423</v>
      </c>
      <c r="C23" s="6" t="n">
        <v>932</v>
      </c>
      <c r="D23" s="6" t="n">
        <v>976</v>
      </c>
      <c r="E23" s="6" t="n">
        <v>2717</v>
      </c>
      <c r="F23" s="6" t="n">
        <v>2851</v>
      </c>
    </row>
    <row r="24" spans="1:6">
      <c r="A24" s="4" t="s">
        <v>424</v>
      </c>
      <c r="C24" s="6" t="n">
        <v>-3370</v>
      </c>
      <c r="D24" s="6" t="n">
        <v>-4038</v>
      </c>
      <c r="E24" s="6" t="n">
        <v>-9675</v>
      </c>
      <c r="F24" s="6" t="n">
        <v>-8051</v>
      </c>
    </row>
    <row r="25" spans="1:6">
      <c r="A25" s="4" t="s">
        <v>294</v>
      </c>
    </row>
    <row r="26" spans="1:6">
      <c r="A26" s="3" t="s">
        <v>420</v>
      </c>
    </row>
    <row r="27" spans="1:6">
      <c r="A27" s="4" t="s">
        <v>80</v>
      </c>
      <c r="C27" s="6" t="n">
        <v>8661</v>
      </c>
      <c r="D27" s="6" t="n">
        <v>8992</v>
      </c>
      <c r="E27" s="6" t="n">
        <v>27392</v>
      </c>
      <c r="F27" s="6" t="n">
        <v>25810</v>
      </c>
    </row>
    <row r="28" spans="1:6">
      <c r="A28" s="4" t="s">
        <v>423</v>
      </c>
      <c r="C28" s="6" t="n">
        <v>59</v>
      </c>
      <c r="D28" s="6" t="n">
        <v>47</v>
      </c>
      <c r="E28" s="6" t="n">
        <v>176</v>
      </c>
      <c r="F28" s="6" t="n">
        <v>136</v>
      </c>
    </row>
    <row r="29" spans="1:6">
      <c r="A29" s="4" t="s">
        <v>424</v>
      </c>
      <c r="B29" s="4" t="s">
        <v>428</v>
      </c>
      <c r="C29" s="7" t="n">
        <v>7065</v>
      </c>
      <c r="D29" s="7" t="n">
        <v>6798</v>
      </c>
      <c r="E29" s="7" t="n">
        <v>21454</v>
      </c>
      <c r="F29" s="7" t="n">
        <v>19043</v>
      </c>
    </row>
    <row r="30" spans="1:6">
      <c r="A30" t="n"/>
    </row>
    <row r="31" spans="1:6">
      <c r="A31" s="4" t="s">
        <v>327</v>
      </c>
      <c r="B31" s="4" t="s">
        <v>429</v>
      </c>
    </row>
    <row r="32" spans="1:6">
      <c r="A32" s="4" t="s">
        <v>428</v>
      </c>
      <c r="B32" s="4" t="s">
        <v>430</v>
      </c>
    </row>
  </sheetData>
  <mergeCells count="6">
    <mergeCell ref="A1:B2"/>
    <mergeCell ref="C1:D1"/>
    <mergeCell ref="E1:F1"/>
    <mergeCell ref="A30:E30"/>
    <mergeCell ref="B31:E31"/>
    <mergeCell ref="B32:E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s>
  <sheetData>
    <row r="1" spans="1:5">
      <c r="A1" s="1" t="s">
        <v>431</v>
      </c>
      <c r="B1" s="2" t="s">
        <v>75</v>
      </c>
      <c r="D1" s="2" t="s">
        <v>1</v>
      </c>
    </row>
    <row r="2" spans="1:5">
      <c r="B2" s="2" t="s">
        <v>2</v>
      </c>
      <c r="C2" s="2" t="s">
        <v>283</v>
      </c>
      <c r="D2" s="2" t="s">
        <v>2</v>
      </c>
      <c r="E2" s="2" t="s">
        <v>76</v>
      </c>
    </row>
    <row r="3" spans="1:5">
      <c r="A3" s="3" t="s">
        <v>420</v>
      </c>
    </row>
    <row r="4" spans="1:5">
      <c r="A4" s="4" t="s">
        <v>432</v>
      </c>
      <c r="D4" s="7" t="n">
        <v>8300</v>
      </c>
    </row>
    <row r="5" spans="1:5">
      <c r="A5" s="4" t="s">
        <v>425</v>
      </c>
    </row>
    <row r="6" spans="1:5">
      <c r="A6" s="3" t="s">
        <v>420</v>
      </c>
    </row>
    <row r="7" spans="1:5">
      <c r="A7" s="4" t="s">
        <v>432</v>
      </c>
      <c r="B7" s="7" t="n">
        <v>8300</v>
      </c>
      <c r="D7" s="7" t="n">
        <v>8300</v>
      </c>
    </row>
    <row r="8" spans="1:5">
      <c r="A8" s="4" t="s">
        <v>294</v>
      </c>
    </row>
    <row r="9" spans="1:5">
      <c r="A9" s="3" t="s">
        <v>420</v>
      </c>
    </row>
    <row r="10" spans="1:5">
      <c r="A10" s="4" t="s">
        <v>295</v>
      </c>
      <c r="C10" s="7" t="n">
        <v>-700</v>
      </c>
      <c r="E10" s="7" t="n">
        <v>-7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433</v>
      </c>
      <c r="B1" s="2" t="s">
        <v>75</v>
      </c>
      <c r="D1" s="2" t="s">
        <v>1</v>
      </c>
    </row>
    <row r="2" spans="1:5">
      <c r="B2" s="2" t="s">
        <v>2</v>
      </c>
      <c r="C2" s="2" t="s">
        <v>76</v>
      </c>
      <c r="D2" s="2" t="s">
        <v>2</v>
      </c>
      <c r="E2" s="2" t="s">
        <v>76</v>
      </c>
    </row>
    <row r="3" spans="1:5">
      <c r="A3" s="3" t="s">
        <v>434</v>
      </c>
    </row>
    <row r="4" spans="1:5">
      <c r="A4" s="4" t="s">
        <v>435</v>
      </c>
      <c r="B4" s="7" t="n">
        <v>63</v>
      </c>
      <c r="C4" s="7" t="n">
        <v>63</v>
      </c>
      <c r="D4" s="7" t="n">
        <v>189</v>
      </c>
      <c r="E4" s="7" t="n">
        <v>189</v>
      </c>
    </row>
    <row r="5" spans="1:5">
      <c r="A5" s="4" t="s">
        <v>436</v>
      </c>
      <c r="B5" s="6" t="n">
        <v>124</v>
      </c>
      <c r="C5" s="6" t="n">
        <v>337</v>
      </c>
      <c r="D5" s="6" t="n">
        <v>372</v>
      </c>
      <c r="E5" s="6" t="n">
        <v>1011</v>
      </c>
    </row>
    <row r="6" spans="1:5">
      <c r="A6" s="4" t="s">
        <v>437</v>
      </c>
      <c r="B6" s="6" t="n">
        <v>-87</v>
      </c>
      <c r="C6" s="6" t="n">
        <v>-658</v>
      </c>
      <c r="D6" s="6" t="n">
        <v>-261</v>
      </c>
      <c r="E6" s="6" t="n">
        <v>-1974</v>
      </c>
    </row>
    <row r="7" spans="1:5">
      <c r="A7" s="4" t="s">
        <v>438</v>
      </c>
      <c r="B7" s="6" t="n">
        <v>8300</v>
      </c>
      <c r="D7" s="6" t="n">
        <v>8300</v>
      </c>
    </row>
    <row r="8" spans="1:5">
      <c r="A8" s="4" t="s">
        <v>439</v>
      </c>
      <c r="B8" s="6" t="n">
        <v>155</v>
      </c>
      <c r="C8" s="6" t="n">
        <v>135</v>
      </c>
      <c r="D8" s="6" t="n">
        <v>465</v>
      </c>
      <c r="E8" s="6" t="n">
        <v>405</v>
      </c>
    </row>
    <row r="9" spans="1:5">
      <c r="A9" s="4" t="s">
        <v>440</v>
      </c>
      <c r="B9" s="7" t="n">
        <v>8555</v>
      </c>
      <c r="C9" s="7" t="n">
        <v>-123</v>
      </c>
      <c r="D9" s="7" t="n">
        <v>9065</v>
      </c>
      <c r="E9" s="7" t="n">
        <v>-3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s="1" t="s">
        <v>441</v>
      </c>
      <c r="B1" s="2" t="s">
        <v>75</v>
      </c>
      <c r="C1" s="2" t="s">
        <v>1</v>
      </c>
    </row>
    <row r="2" spans="1:3">
      <c r="B2" s="2" t="s">
        <v>2</v>
      </c>
      <c r="C2" s="2" t="s">
        <v>2</v>
      </c>
    </row>
    <row r="3" spans="1:3">
      <c r="A3" s="3" t="s">
        <v>434</v>
      </c>
    </row>
    <row r="4" spans="1:3">
      <c r="A4" s="4" t="s">
        <v>442</v>
      </c>
      <c r="B4" s="7" t="n">
        <v>-8300</v>
      </c>
      <c r="C4" s="7" t="n">
        <v>-83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s>
  <sheetData>
    <row r="1" spans="1:6">
      <c r="A1" s="1" t="s">
        <v>443</v>
      </c>
      <c r="B1" s="2" t="s">
        <v>444</v>
      </c>
      <c r="D1" s="2" t="s">
        <v>1</v>
      </c>
    </row>
    <row r="2" spans="1:6">
      <c r="B2" s="2" t="s">
        <v>445</v>
      </c>
      <c r="C2" s="2" t="s">
        <v>446</v>
      </c>
      <c r="D2" s="2" t="s">
        <v>76</v>
      </c>
      <c r="E2" s="2" t="s">
        <v>2</v>
      </c>
      <c r="F2" s="2" t="s">
        <v>25</v>
      </c>
    </row>
    <row r="3" spans="1:6">
      <c r="A3" s="3" t="s">
        <v>447</v>
      </c>
    </row>
    <row r="4" spans="1:6">
      <c r="A4" s="4" t="s">
        <v>133</v>
      </c>
      <c r="D4" s="7" t="n">
        <v>100000</v>
      </c>
    </row>
    <row r="5" spans="1:6">
      <c r="A5" s="4" t="s">
        <v>89</v>
      </c>
      <c r="D5" s="7" t="n">
        <v>-5121</v>
      </c>
    </row>
    <row r="6" spans="1:6">
      <c r="A6" s="4" t="s">
        <v>448</v>
      </c>
      <c r="E6" s="7" t="n">
        <v>49637</v>
      </c>
      <c r="F6" s="7" t="n">
        <v>49528</v>
      </c>
    </row>
    <row r="7" spans="1:6">
      <c r="A7" s="4" t="s">
        <v>449</v>
      </c>
    </row>
    <row r="8" spans="1:6">
      <c r="A8" s="3" t="s">
        <v>447</v>
      </c>
    </row>
    <row r="9" spans="1:6">
      <c r="A9" s="4" t="s">
        <v>450</v>
      </c>
      <c r="C9" s="7" t="n">
        <v>150000</v>
      </c>
    </row>
    <row r="10" spans="1:6">
      <c r="A10" s="4" t="s">
        <v>451</v>
      </c>
      <c r="C10" s="4" t="s">
        <v>452</v>
      </c>
    </row>
    <row r="11" spans="1:6">
      <c r="A11" s="4" t="s">
        <v>453</v>
      </c>
      <c r="C11" s="4" t="s">
        <v>454</v>
      </c>
    </row>
    <row r="12" spans="1:6">
      <c r="A12" s="4" t="s">
        <v>455</v>
      </c>
      <c r="C12" s="7" t="n">
        <v>146500</v>
      </c>
    </row>
    <row r="13" spans="1:6">
      <c r="A13" s="4" t="s">
        <v>456</v>
      </c>
      <c r="C13" s="4" t="s">
        <v>457</v>
      </c>
    </row>
    <row r="14" spans="1:6">
      <c r="A14" s="4" t="s">
        <v>133</v>
      </c>
      <c r="B14" s="7" t="n">
        <v>100000</v>
      </c>
    </row>
    <row r="15" spans="1:6">
      <c r="A15" s="4" t="s">
        <v>458</v>
      </c>
      <c r="B15" s="4" t="s">
        <v>459</v>
      </c>
    </row>
    <row r="16" spans="1:6">
      <c r="A16" s="4" t="s">
        <v>460</v>
      </c>
      <c r="B16" s="4" t="s">
        <v>461</v>
      </c>
    </row>
    <row r="17" spans="1:6">
      <c r="A17" s="4" t="s">
        <v>89</v>
      </c>
      <c r="B17" s="7" t="n">
        <v>-5100</v>
      </c>
    </row>
    <row r="18" spans="1:6">
      <c r="A18" s="4" t="s">
        <v>448</v>
      </c>
      <c r="E18" s="6" t="n">
        <v>49600</v>
      </c>
      <c r="F18" s="6" t="n">
        <v>49500</v>
      </c>
    </row>
    <row r="19" spans="1:6">
      <c r="A19" s="4" t="s">
        <v>462</v>
      </c>
      <c r="E19" s="7" t="n">
        <v>400</v>
      </c>
      <c r="F19" s="7" t="n">
        <v>500</v>
      </c>
    </row>
    <row r="20" spans="1:6">
      <c r="A20" s="4" t="s">
        <v>463</v>
      </c>
    </row>
    <row r="21" spans="1:6">
      <c r="A21" s="3" t="s">
        <v>447</v>
      </c>
    </row>
    <row r="22" spans="1:6">
      <c r="A22" s="4" t="s">
        <v>451</v>
      </c>
      <c r="C22" s="4" t="s">
        <v>464</v>
      </c>
    </row>
    <row r="23" spans="1:6">
      <c r="A23" s="4" t="s">
        <v>453</v>
      </c>
      <c r="C23" s="4" t="s">
        <v>465</v>
      </c>
    </row>
    <row r="24" spans="1:6">
      <c r="A24" s="4" t="s">
        <v>466</v>
      </c>
      <c r="C24" s="7" t="n">
        <v>15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7</v>
      </c>
      <c r="B1" s="2" t="s">
        <v>468</v>
      </c>
      <c r="C1" s="2" t="s">
        <v>2</v>
      </c>
      <c r="D1" s="2" t="s">
        <v>25</v>
      </c>
    </row>
    <row r="2" spans="1:4">
      <c r="A2" s="4" t="s">
        <v>469</v>
      </c>
    </row>
    <row r="3" spans="1:4">
      <c r="A3" s="3" t="s">
        <v>308</v>
      </c>
    </row>
    <row r="4" spans="1:4">
      <c r="A4" s="4" t="s">
        <v>451</v>
      </c>
      <c r="C4" s="4" t="s">
        <v>452</v>
      </c>
      <c r="D4" s="4" t="s">
        <v>452</v>
      </c>
    </row>
    <row r="5" spans="1:4">
      <c r="A5" s="4" t="s">
        <v>470</v>
      </c>
    </row>
    <row r="6" spans="1:4">
      <c r="A6" s="3" t="s">
        <v>308</v>
      </c>
    </row>
    <row r="7" spans="1:4">
      <c r="A7" s="4" t="s">
        <v>471</v>
      </c>
      <c r="B7" s="7" t="n">
        <v>200000000</v>
      </c>
    </row>
    <row r="8" spans="1:4">
      <c r="A8" s="4" t="s">
        <v>472</v>
      </c>
      <c r="B8" s="4" t="s">
        <v>473</v>
      </c>
    </row>
    <row r="9" spans="1:4">
      <c r="A9" s="4" t="s">
        <v>474</v>
      </c>
      <c r="C9" s="7" t="n">
        <v>37800000</v>
      </c>
      <c r="D9" s="7" t="n">
        <v>61800000</v>
      </c>
    </row>
    <row r="10" spans="1:4">
      <c r="A10" s="4" t="s">
        <v>475</v>
      </c>
      <c r="B10" s="7" t="n">
        <v>600000</v>
      </c>
    </row>
    <row r="11" spans="1:4">
      <c r="A11" s="4" t="s">
        <v>476</v>
      </c>
      <c r="C11" s="4" t="s">
        <v>477</v>
      </c>
    </row>
    <row r="12" spans="1:4">
      <c r="A12" s="4" t="s">
        <v>478</v>
      </c>
      <c r="C12" s="4" t="s">
        <v>477</v>
      </c>
    </row>
    <row r="13" spans="1:4">
      <c r="A13" s="4" t="s">
        <v>479</v>
      </c>
      <c r="C13" s="4" t="s">
        <v>480</v>
      </c>
    </row>
    <row r="14" spans="1:4">
      <c r="A14" s="4" t="s">
        <v>481</v>
      </c>
      <c r="C14" s="4" t="s">
        <v>482</v>
      </c>
    </row>
    <row r="15" spans="1:4">
      <c r="A15" s="4" t="s">
        <v>483</v>
      </c>
    </row>
    <row r="16" spans="1:4">
      <c r="A16" s="3" t="s">
        <v>308</v>
      </c>
    </row>
    <row r="17" spans="1:4">
      <c r="A17" s="4" t="s">
        <v>484</v>
      </c>
      <c r="C17" s="7" t="n">
        <v>1500000</v>
      </c>
    </row>
    <row r="18" spans="1:4">
      <c r="A18" s="4" t="s">
        <v>485</v>
      </c>
      <c r="C18" s="4" t="s">
        <v>486</v>
      </c>
    </row>
    <row r="19" spans="1:4">
      <c r="A19" s="4" t="s">
        <v>487</v>
      </c>
      <c r="C19" s="7" t="n">
        <v>125000000</v>
      </c>
    </row>
    <row r="20" spans="1:4">
      <c r="A20" s="4" t="s">
        <v>488</v>
      </c>
    </row>
    <row r="21" spans="1:4">
      <c r="A21" s="3" t="s">
        <v>308</v>
      </c>
    </row>
    <row r="22" spans="1:4">
      <c r="A22" s="4" t="s">
        <v>489</v>
      </c>
      <c r="C22" s="4" t="s">
        <v>490</v>
      </c>
    </row>
    <row r="23" spans="1:4">
      <c r="A23" s="4" t="s">
        <v>491</v>
      </c>
    </row>
    <row r="24" spans="1:4">
      <c r="A24" s="3" t="s">
        <v>308</v>
      </c>
    </row>
    <row r="25" spans="1:4">
      <c r="A25" s="4" t="s">
        <v>489</v>
      </c>
      <c r="C25" s="4" t="s">
        <v>492</v>
      </c>
    </row>
    <row r="26" spans="1:4">
      <c r="A26" s="4" t="s">
        <v>493</v>
      </c>
    </row>
    <row r="27" spans="1:4">
      <c r="A27" s="3" t="s">
        <v>308</v>
      </c>
    </row>
    <row r="28" spans="1:4">
      <c r="A28" s="4" t="s">
        <v>489</v>
      </c>
      <c r="C28" s="4" t="s">
        <v>494</v>
      </c>
    </row>
    <row r="29" spans="1:4">
      <c r="A29" s="4" t="s">
        <v>495</v>
      </c>
    </row>
    <row r="30" spans="1:4">
      <c r="A30" s="3" t="s">
        <v>308</v>
      </c>
    </row>
    <row r="31" spans="1:4">
      <c r="A31" s="4" t="s">
        <v>489</v>
      </c>
      <c r="C31" s="4" t="s">
        <v>4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25</v>
      </c>
    </row>
    <row r="2" spans="1:3">
      <c r="A2" s="3" t="s">
        <v>498</v>
      </c>
    </row>
    <row r="3" spans="1:3">
      <c r="A3" s="4" t="s">
        <v>46</v>
      </c>
      <c r="B3" s="7" t="n">
        <v>49637</v>
      </c>
      <c r="C3" s="7" t="n">
        <v>49528</v>
      </c>
    </row>
    <row r="4" spans="1:3">
      <c r="A4" s="10" t="n">
        <v>2</v>
      </c>
    </row>
    <row r="5" spans="1:3">
      <c r="A5" s="3" t="s">
        <v>498</v>
      </c>
    </row>
    <row r="6" spans="1:3">
      <c r="A6" s="4" t="s">
        <v>499</v>
      </c>
      <c r="B6" s="6" t="n">
        <v>21400</v>
      </c>
      <c r="C6" s="6" t="n">
        <v>22000</v>
      </c>
    </row>
    <row r="7" spans="1:3">
      <c r="A7" s="4" t="s">
        <v>469</v>
      </c>
    </row>
    <row r="8" spans="1:3">
      <c r="A8" s="3" t="s">
        <v>498</v>
      </c>
    </row>
    <row r="9" spans="1:3">
      <c r="A9" s="4" t="s">
        <v>500</v>
      </c>
      <c r="B9" s="7" t="n">
        <v>50300</v>
      </c>
      <c r="C9" s="7" t="n">
        <v>49000</v>
      </c>
    </row>
    <row r="10" spans="1:3">
      <c r="A10" s="4" t="s">
        <v>451</v>
      </c>
      <c r="B10" s="4" t="s">
        <v>452</v>
      </c>
      <c r="C10" s="4" t="s">
        <v>4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01</v>
      </c>
      <c r="B1" s="2" t="s">
        <v>502</v>
      </c>
      <c r="C1" s="2" t="s">
        <v>503</v>
      </c>
      <c r="D1" s="2" t="s">
        <v>2</v>
      </c>
      <c r="E1" s="2" t="s">
        <v>76</v>
      </c>
    </row>
    <row r="2" spans="1:5">
      <c r="A2" s="3" t="s">
        <v>504</v>
      </c>
    </row>
    <row r="3" spans="1:5">
      <c r="A3" s="4" t="s">
        <v>117</v>
      </c>
      <c r="D3" s="7" t="n">
        <v>5104000</v>
      </c>
      <c r="E3" s="7" t="n">
        <v>3641000</v>
      </c>
    </row>
    <row r="4" spans="1:5">
      <c r="A4" s="4" t="s">
        <v>505</v>
      </c>
    </row>
    <row r="5" spans="1:5">
      <c r="A5" s="3" t="s">
        <v>504</v>
      </c>
    </row>
    <row r="6" spans="1:5">
      <c r="A6" s="4" t="s">
        <v>506</v>
      </c>
      <c r="B6" s="4" t="s">
        <v>507</v>
      </c>
    </row>
    <row r="7" spans="1:5">
      <c r="A7" s="4" t="s">
        <v>508</v>
      </c>
    </row>
    <row r="8" spans="1:5">
      <c r="A8" s="3" t="s">
        <v>504</v>
      </c>
    </row>
    <row r="9" spans="1:5">
      <c r="A9" s="4" t="s">
        <v>509</v>
      </c>
      <c r="C9" s="7" t="n">
        <v>1000000</v>
      </c>
    </row>
    <row r="10" spans="1:5">
      <c r="A10" s="4" t="s">
        <v>510</v>
      </c>
    </row>
    <row r="11" spans="1:5">
      <c r="A11" s="3" t="s">
        <v>504</v>
      </c>
    </row>
    <row r="12" spans="1:5">
      <c r="A12" s="4" t="s">
        <v>117</v>
      </c>
      <c r="C12" s="6" t="n">
        <v>4200000</v>
      </c>
    </row>
    <row r="13" spans="1:5">
      <c r="A13" s="4" t="s">
        <v>511</v>
      </c>
    </row>
    <row r="14" spans="1:5">
      <c r="A14" s="3" t="s">
        <v>504</v>
      </c>
    </row>
    <row r="15" spans="1:5">
      <c r="A15" s="4" t="s">
        <v>512</v>
      </c>
      <c r="B15" s="7" t="n">
        <v>1350000</v>
      </c>
    </row>
    <row r="16" spans="1:5">
      <c r="A16" s="4" t="s">
        <v>513</v>
      </c>
    </row>
    <row r="17" spans="1:5">
      <c r="A17" s="3" t="s">
        <v>504</v>
      </c>
    </row>
    <row r="18" spans="1:5">
      <c r="A18" s="4" t="s">
        <v>512</v>
      </c>
      <c r="C18" s="7" t="n">
        <v>75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514</v>
      </c>
      <c r="B1" s="2" t="s">
        <v>2</v>
      </c>
      <c r="C1" s="2" t="s">
        <v>25</v>
      </c>
      <c r="D1" s="2" t="s">
        <v>76</v>
      </c>
      <c r="E1" s="2" t="s">
        <v>515</v>
      </c>
    </row>
    <row r="2" spans="1:5">
      <c r="A2" s="3" t="s">
        <v>26</v>
      </c>
    </row>
    <row r="3" spans="1:5">
      <c r="A3" s="4" t="s">
        <v>27</v>
      </c>
      <c r="B3" s="7" t="n">
        <v>29824</v>
      </c>
      <c r="C3" s="7" t="n">
        <v>31902</v>
      </c>
      <c r="D3" s="7" t="n">
        <v>26016</v>
      </c>
      <c r="E3" s="7" t="n">
        <v>43547</v>
      </c>
    </row>
    <row r="4" spans="1:5">
      <c r="A4" s="4" t="s">
        <v>516</v>
      </c>
      <c r="B4" s="6" t="n">
        <v>12915</v>
      </c>
      <c r="C4" s="6" t="n">
        <v>9782</v>
      </c>
    </row>
    <row r="5" spans="1:5">
      <c r="A5" s="4" t="s">
        <v>29</v>
      </c>
      <c r="B5" s="6" t="n">
        <v>128782</v>
      </c>
      <c r="C5" s="6" t="n">
        <v>132066</v>
      </c>
    </row>
    <row r="6" spans="1:5">
      <c r="A6" s="4" t="s">
        <v>30</v>
      </c>
      <c r="B6" s="6" t="n">
        <v>112266</v>
      </c>
      <c r="C6" s="6" t="n">
        <v>182750</v>
      </c>
    </row>
    <row r="7" spans="1:5">
      <c r="A7" s="4" t="s">
        <v>31</v>
      </c>
      <c r="B7" s="6" t="n">
        <v>1788</v>
      </c>
      <c r="C7" s="6" t="n">
        <v>1818</v>
      </c>
    </row>
    <row r="8" spans="1:5">
      <c r="A8" s="4" t="s">
        <v>32</v>
      </c>
      <c r="B8" s="6" t="n">
        <v>8217</v>
      </c>
      <c r="C8" s="6" t="n">
        <v>8461</v>
      </c>
    </row>
    <row r="9" spans="1:5">
      <c r="A9" s="4" t="s">
        <v>33</v>
      </c>
      <c r="B9" s="6" t="n">
        <v>293792</v>
      </c>
      <c r="C9" s="6" t="n">
        <v>366779</v>
      </c>
    </row>
    <row r="10" spans="1:5">
      <c r="A10" s="4" t="s">
        <v>34</v>
      </c>
      <c r="B10" s="6" t="n">
        <v>63682</v>
      </c>
      <c r="C10" s="6" t="n">
        <v>63908</v>
      </c>
    </row>
    <row r="11" spans="1:5">
      <c r="A11" s="4" t="s">
        <v>35</v>
      </c>
      <c r="B11" s="6" t="n">
        <v>187268</v>
      </c>
      <c r="C11" s="6" t="n">
        <v>187919</v>
      </c>
    </row>
    <row r="12" spans="1:5">
      <c r="A12" s="4" t="s">
        <v>50</v>
      </c>
      <c r="B12" s="6" t="n">
        <v>441</v>
      </c>
      <c r="C12" s="6" t="n">
        <v>442</v>
      </c>
    </row>
    <row r="13" spans="1:5">
      <c r="A13" s="4" t="s">
        <v>37</v>
      </c>
      <c r="B13" s="6" t="n">
        <v>2355</v>
      </c>
      <c r="C13" s="6" t="n">
        <v>2927</v>
      </c>
    </row>
    <row r="14" spans="1:5">
      <c r="A14" s="4" t="s">
        <v>38</v>
      </c>
      <c r="B14" s="6" t="n">
        <v>547538</v>
      </c>
      <c r="C14" s="6" t="n">
        <v>621975</v>
      </c>
    </row>
    <row r="15" spans="1:5">
      <c r="A15" s="3" t="s">
        <v>39</v>
      </c>
    </row>
    <row r="16" spans="1:5">
      <c r="A16" s="4" t="s">
        <v>40</v>
      </c>
      <c r="B16" s="6" t="n">
        <v>43786</v>
      </c>
      <c r="C16" s="6" t="n">
        <v>103684</v>
      </c>
    </row>
    <row r="17" spans="1:5">
      <c r="A17" s="4" t="s">
        <v>41</v>
      </c>
      <c r="B17" s="6" t="n">
        <v>25577</v>
      </c>
      <c r="C17" s="6" t="n">
        <v>26497</v>
      </c>
    </row>
    <row r="18" spans="1:5">
      <c r="A18" s="4" t="s">
        <v>42</v>
      </c>
      <c r="B18" s="6" t="n">
        <v>528</v>
      </c>
      <c r="C18" s="6" t="n">
        <v>1521</v>
      </c>
    </row>
    <row r="19" spans="1:5">
      <c r="A19" s="4" t="s">
        <v>43</v>
      </c>
      <c r="B19" s="6" t="n">
        <v>3494</v>
      </c>
      <c r="C19" s="6" t="n">
        <v>4213</v>
      </c>
    </row>
    <row r="20" spans="1:5">
      <c r="A20" s="4" t="s">
        <v>44</v>
      </c>
      <c r="B20" s="6" t="n">
        <v>6904</v>
      </c>
      <c r="C20" s="6" t="n">
        <v>12107</v>
      </c>
    </row>
    <row r="21" spans="1:5">
      <c r="A21" s="4" t="s">
        <v>45</v>
      </c>
      <c r="B21" s="6" t="n">
        <v>80289</v>
      </c>
      <c r="C21" s="6" t="n">
        <v>148022</v>
      </c>
    </row>
    <row r="22" spans="1:5">
      <c r="A22" s="4" t="s">
        <v>46</v>
      </c>
      <c r="B22" s="6" t="n">
        <v>49637</v>
      </c>
      <c r="C22" s="6" t="n">
        <v>49528</v>
      </c>
    </row>
    <row r="23" spans="1:5">
      <c r="A23" s="4" t="s">
        <v>47</v>
      </c>
      <c r="B23" s="6" t="n">
        <v>37837</v>
      </c>
      <c r="C23" s="6" t="n">
        <v>61758</v>
      </c>
    </row>
    <row r="24" spans="1:5">
      <c r="A24" s="4" t="s">
        <v>48</v>
      </c>
      <c r="B24" s="6" t="n">
        <v>20668</v>
      </c>
      <c r="C24" s="6" t="n">
        <v>21318</v>
      </c>
    </row>
    <row r="25" spans="1:5">
      <c r="A25" s="4" t="s">
        <v>49</v>
      </c>
      <c r="B25" s="6" t="n">
        <v>18917</v>
      </c>
      <c r="C25" s="6" t="n">
        <v>14853</v>
      </c>
    </row>
    <row r="26" spans="1:5">
      <c r="A26" s="4" t="s">
        <v>50</v>
      </c>
      <c r="B26" s="6" t="n">
        <v>36235</v>
      </c>
      <c r="C26" s="6" t="n">
        <v>35015</v>
      </c>
    </row>
    <row r="27" spans="1:5">
      <c r="A27" s="4" t="s">
        <v>51</v>
      </c>
      <c r="B27" s="6" t="n">
        <v>163294</v>
      </c>
      <c r="C27" s="6" t="n">
        <v>182472</v>
      </c>
    </row>
    <row r="28" spans="1:5">
      <c r="A28" s="4" t="s">
        <v>52</v>
      </c>
      <c r="B28" s="6" t="n">
        <v>243583</v>
      </c>
      <c r="C28" s="6" t="n">
        <v>330494</v>
      </c>
    </row>
    <row r="29" spans="1:5">
      <c r="A29" s="4" t="s">
        <v>63</v>
      </c>
      <c r="B29" s="6" t="n">
        <v>303955</v>
      </c>
      <c r="C29" s="6" t="n">
        <v>291481</v>
      </c>
      <c r="D29" s="6" t="n">
        <v>317108</v>
      </c>
      <c r="E29" s="6" t="n">
        <v>302017</v>
      </c>
    </row>
    <row r="30" spans="1:5">
      <c r="A30" s="4" t="s">
        <v>38</v>
      </c>
      <c r="B30" s="6" t="n">
        <v>547538</v>
      </c>
      <c r="C30" s="6" t="n">
        <v>621975</v>
      </c>
    </row>
    <row r="31" spans="1:5">
      <c r="A31" s="4" t="s">
        <v>517</v>
      </c>
    </row>
    <row r="32" spans="1:5">
      <c r="A32" s="3" t="s">
        <v>26</v>
      </c>
    </row>
    <row r="33" spans="1:5">
      <c r="A33" s="4" t="s">
        <v>518</v>
      </c>
      <c r="B33" s="6" t="n">
        <v>82241</v>
      </c>
      <c r="C33" s="6" t="n">
        <v>74091</v>
      </c>
    </row>
    <row r="34" spans="1:5">
      <c r="A34" s="4" t="s">
        <v>31</v>
      </c>
      <c r="B34" s="6" t="n">
        <v>1643</v>
      </c>
      <c r="C34" s="6" t="n">
        <v>1017</v>
      </c>
    </row>
    <row r="35" spans="1:5">
      <c r="A35" s="4" t="s">
        <v>33</v>
      </c>
      <c r="B35" s="6" t="n">
        <v>83884</v>
      </c>
      <c r="C35" s="6" t="n">
        <v>75108</v>
      </c>
    </row>
    <row r="36" spans="1:5">
      <c r="A36" s="4" t="s">
        <v>519</v>
      </c>
      <c r="B36" s="6" t="n">
        <v>270236</v>
      </c>
      <c r="C36" s="6" t="n">
        <v>267422</v>
      </c>
    </row>
    <row r="37" spans="1:5">
      <c r="A37" s="4" t="s">
        <v>38</v>
      </c>
      <c r="B37" s="6" t="n">
        <v>354120</v>
      </c>
      <c r="C37" s="6" t="n">
        <v>342530</v>
      </c>
    </row>
    <row r="38" spans="1:5">
      <c r="A38" s="3" t="s">
        <v>39</v>
      </c>
    </row>
    <row r="39" spans="1:5">
      <c r="A39" s="4" t="s">
        <v>42</v>
      </c>
      <c r="B39" s="6" t="n">
        <v>528</v>
      </c>
      <c r="C39" s="6" t="n">
        <v>1521</v>
      </c>
    </row>
    <row r="40" spans="1:5">
      <c r="A40" s="4" t="s">
        <v>45</v>
      </c>
      <c r="B40" s="6" t="n">
        <v>528</v>
      </c>
      <c r="C40" s="6" t="n">
        <v>1521</v>
      </c>
    </row>
    <row r="41" spans="1:5">
      <c r="A41" s="4" t="s">
        <v>46</v>
      </c>
      <c r="B41" s="6" t="n">
        <v>49637</v>
      </c>
      <c r="C41" s="6" t="n">
        <v>49528</v>
      </c>
    </row>
    <row r="42" spans="1:5">
      <c r="A42" s="4" t="s">
        <v>51</v>
      </c>
      <c r="B42" s="6" t="n">
        <v>49637</v>
      </c>
      <c r="C42" s="6" t="n">
        <v>49528</v>
      </c>
    </row>
    <row r="43" spans="1:5">
      <c r="A43" s="4" t="s">
        <v>52</v>
      </c>
      <c r="B43" s="6" t="n">
        <v>50165</v>
      </c>
      <c r="C43" s="6" t="n">
        <v>51049</v>
      </c>
    </row>
    <row r="44" spans="1:5">
      <c r="A44" s="4" t="s">
        <v>63</v>
      </c>
      <c r="B44" s="6" t="n">
        <v>303955</v>
      </c>
      <c r="C44" s="6" t="n">
        <v>291481</v>
      </c>
    </row>
    <row r="45" spans="1:5">
      <c r="A45" s="4" t="s">
        <v>38</v>
      </c>
      <c r="B45" s="6" t="n">
        <v>354120</v>
      </c>
      <c r="C45" s="6" t="n">
        <v>342530</v>
      </c>
    </row>
    <row r="46" spans="1:5">
      <c r="A46" s="4" t="s">
        <v>520</v>
      </c>
    </row>
    <row r="47" spans="1:5">
      <c r="A47" s="3" t="s">
        <v>26</v>
      </c>
    </row>
    <row r="48" spans="1:5">
      <c r="A48" s="4" t="s">
        <v>27</v>
      </c>
      <c r="B48" s="6" t="n">
        <v>4239</v>
      </c>
      <c r="C48" s="6" t="n">
        <v>775</v>
      </c>
      <c r="D48" s="6" t="n">
        <v>2532</v>
      </c>
      <c r="E48" s="6" t="n">
        <v>30055</v>
      </c>
    </row>
    <row r="49" spans="1:5">
      <c r="A49" s="4" t="s">
        <v>29</v>
      </c>
      <c r="B49" s="6" t="n">
        <v>104580</v>
      </c>
      <c r="C49" s="6" t="n">
        <v>106018</v>
      </c>
    </row>
    <row r="50" spans="1:5">
      <c r="A50" s="4" t="s">
        <v>30</v>
      </c>
      <c r="B50" s="6" t="n">
        <v>96480</v>
      </c>
      <c r="C50" s="6" t="n">
        <v>155703</v>
      </c>
    </row>
    <row r="51" spans="1:5">
      <c r="A51" s="4" t="s">
        <v>32</v>
      </c>
      <c r="B51" s="6" t="n">
        <v>7219</v>
      </c>
      <c r="C51" s="6" t="n">
        <v>7426</v>
      </c>
    </row>
    <row r="52" spans="1:5">
      <c r="A52" s="4" t="s">
        <v>33</v>
      </c>
      <c r="B52" s="6" t="n">
        <v>212518</v>
      </c>
      <c r="C52" s="6" t="n">
        <v>269922</v>
      </c>
    </row>
    <row r="53" spans="1:5">
      <c r="A53" s="4" t="s">
        <v>34</v>
      </c>
      <c r="B53" s="6" t="n">
        <v>61425</v>
      </c>
      <c r="C53" s="6" t="n">
        <v>61260</v>
      </c>
    </row>
    <row r="54" spans="1:5">
      <c r="A54" s="4" t="s">
        <v>35</v>
      </c>
      <c r="B54" s="6" t="n">
        <v>154936</v>
      </c>
      <c r="C54" s="6" t="n">
        <v>155587</v>
      </c>
    </row>
    <row r="55" spans="1:5">
      <c r="A55" s="4" t="s">
        <v>37</v>
      </c>
      <c r="B55" s="6" t="n">
        <v>1879</v>
      </c>
      <c r="C55" s="6" t="n">
        <v>2150</v>
      </c>
    </row>
    <row r="56" spans="1:5">
      <c r="A56" s="4" t="s">
        <v>38</v>
      </c>
      <c r="B56" s="6" t="n">
        <v>430758</v>
      </c>
      <c r="C56" s="6" t="n">
        <v>488919</v>
      </c>
    </row>
    <row r="57" spans="1:5">
      <c r="A57" s="3" t="s">
        <v>39</v>
      </c>
    </row>
    <row r="58" spans="1:5">
      <c r="A58" s="4" t="s">
        <v>40</v>
      </c>
      <c r="B58" s="6" t="n">
        <v>39330</v>
      </c>
      <c r="C58" s="6" t="n">
        <v>89961</v>
      </c>
    </row>
    <row r="59" spans="1:5">
      <c r="A59" s="4" t="s">
        <v>41</v>
      </c>
      <c r="B59" s="6" t="n">
        <v>20804</v>
      </c>
      <c r="C59" s="6" t="n">
        <v>21524</v>
      </c>
    </row>
    <row r="60" spans="1:5">
      <c r="A60" s="4" t="s">
        <v>521</v>
      </c>
      <c r="B60" s="6" t="n">
        <v>623</v>
      </c>
      <c r="C60" s="6" t="n">
        <v>623</v>
      </c>
    </row>
    <row r="61" spans="1:5">
      <c r="A61" s="4" t="s">
        <v>43</v>
      </c>
      <c r="B61" s="6" t="n">
        <v>2835</v>
      </c>
      <c r="C61" s="6" t="n">
        <v>2952</v>
      </c>
    </row>
    <row r="62" spans="1:5">
      <c r="A62" s="4" t="s">
        <v>44</v>
      </c>
      <c r="B62" s="6" t="n">
        <v>6863</v>
      </c>
      <c r="C62" s="6" t="n">
        <v>12025</v>
      </c>
    </row>
    <row r="63" spans="1:5">
      <c r="A63" s="4" t="s">
        <v>522</v>
      </c>
      <c r="B63" s="6" t="n">
        <v>75929</v>
      </c>
      <c r="C63" s="6" t="n">
        <v>60384</v>
      </c>
    </row>
    <row r="64" spans="1:5">
      <c r="A64" s="4" t="s">
        <v>45</v>
      </c>
      <c r="B64" s="6" t="n">
        <v>146384</v>
      </c>
      <c r="C64" s="6" t="n">
        <v>187469</v>
      </c>
    </row>
    <row r="65" spans="1:5">
      <c r="A65" s="4" t="s">
        <v>47</v>
      </c>
      <c r="B65" s="6" t="n">
        <v>37837</v>
      </c>
      <c r="C65" s="6" t="n">
        <v>61758</v>
      </c>
    </row>
    <row r="66" spans="1:5">
      <c r="A66" s="4" t="s">
        <v>48</v>
      </c>
      <c r="B66" s="6" t="n">
        <v>20668</v>
      </c>
      <c r="C66" s="6" t="n">
        <v>21318</v>
      </c>
    </row>
    <row r="67" spans="1:5">
      <c r="A67" s="4" t="s">
        <v>49</v>
      </c>
      <c r="B67" s="6" t="n">
        <v>18728</v>
      </c>
      <c r="C67" s="6" t="n">
        <v>14608</v>
      </c>
    </row>
    <row r="68" spans="1:5">
      <c r="A68" s="4" t="s">
        <v>50</v>
      </c>
      <c r="B68" s="6" t="n">
        <v>34539</v>
      </c>
      <c r="C68" s="6" t="n">
        <v>33319</v>
      </c>
    </row>
    <row r="69" spans="1:5">
      <c r="A69" s="4" t="s">
        <v>51</v>
      </c>
      <c r="B69" s="6" t="n">
        <v>111772</v>
      </c>
      <c r="C69" s="6" t="n">
        <v>131003</v>
      </c>
    </row>
    <row r="70" spans="1:5">
      <c r="A70" s="4" t="s">
        <v>52</v>
      </c>
      <c r="B70" s="6" t="n">
        <v>258156</v>
      </c>
      <c r="C70" s="6" t="n">
        <v>318472</v>
      </c>
    </row>
    <row r="71" spans="1:5">
      <c r="A71" s="4" t="s">
        <v>63</v>
      </c>
      <c r="B71" s="6" t="n">
        <v>172602</v>
      </c>
      <c r="C71" s="6" t="n">
        <v>170447</v>
      </c>
    </row>
    <row r="72" spans="1:5">
      <c r="A72" s="4" t="s">
        <v>38</v>
      </c>
      <c r="B72" s="6" t="n">
        <v>430758</v>
      </c>
      <c r="C72" s="6" t="n">
        <v>488919</v>
      </c>
    </row>
    <row r="73" spans="1:5">
      <c r="A73" s="4" t="s">
        <v>523</v>
      </c>
    </row>
    <row r="74" spans="1:5">
      <c r="A74" s="3" t="s">
        <v>26</v>
      </c>
    </row>
    <row r="75" spans="1:5">
      <c r="A75" s="4" t="s">
        <v>27</v>
      </c>
      <c r="B75" s="6" t="n">
        <v>25585</v>
      </c>
      <c r="C75" s="6" t="n">
        <v>31127</v>
      </c>
      <c r="D75" s="7" t="n">
        <v>23484</v>
      </c>
      <c r="E75" s="7" t="n">
        <v>13492</v>
      </c>
    </row>
    <row r="76" spans="1:5">
      <c r="A76" s="4" t="s">
        <v>516</v>
      </c>
      <c r="B76" s="6" t="n">
        <v>12915</v>
      </c>
      <c r="C76" s="6" t="n">
        <v>9782</v>
      </c>
    </row>
    <row r="77" spans="1:5">
      <c r="A77" s="4" t="s">
        <v>29</v>
      </c>
      <c r="B77" s="6" t="n">
        <v>24202</v>
      </c>
      <c r="C77" s="6" t="n">
        <v>26048</v>
      </c>
    </row>
    <row r="78" spans="1:5">
      <c r="A78" s="4" t="s">
        <v>30</v>
      </c>
      <c r="B78" s="6" t="n">
        <v>15786</v>
      </c>
      <c r="C78" s="6" t="n">
        <v>27047</v>
      </c>
    </row>
    <row r="79" spans="1:5">
      <c r="A79" s="4" t="s">
        <v>32</v>
      </c>
      <c r="B79" s="6" t="n">
        <v>998</v>
      </c>
      <c r="C79" s="6" t="n">
        <v>1035</v>
      </c>
    </row>
    <row r="80" spans="1:5">
      <c r="A80" s="4" t="s">
        <v>33</v>
      </c>
      <c r="B80" s="6" t="n">
        <v>79486</v>
      </c>
      <c r="C80" s="6" t="n">
        <v>95039</v>
      </c>
    </row>
    <row r="81" spans="1:5">
      <c r="A81" s="4" t="s">
        <v>34</v>
      </c>
      <c r="B81" s="6" t="n">
        <v>2257</v>
      </c>
      <c r="C81" s="6" t="n">
        <v>2648</v>
      </c>
    </row>
    <row r="82" spans="1:5">
      <c r="A82" s="4" t="s">
        <v>35</v>
      </c>
      <c r="B82" s="6" t="n">
        <v>32332</v>
      </c>
      <c r="C82" s="6" t="n">
        <v>32332</v>
      </c>
    </row>
    <row r="83" spans="1:5">
      <c r="A83" s="4" t="s">
        <v>50</v>
      </c>
      <c r="B83" s="6" t="n">
        <v>441</v>
      </c>
      <c r="C83" s="6" t="n">
        <v>442</v>
      </c>
    </row>
    <row r="84" spans="1:5">
      <c r="A84" s="4" t="s">
        <v>37</v>
      </c>
      <c r="B84" s="6" t="n">
        <v>476</v>
      </c>
      <c r="C84" s="6" t="n">
        <v>777</v>
      </c>
    </row>
    <row r="85" spans="1:5">
      <c r="A85" s="4" t="s">
        <v>38</v>
      </c>
      <c r="B85" s="6" t="n">
        <v>114992</v>
      </c>
      <c r="C85" s="6" t="n">
        <v>131238</v>
      </c>
    </row>
    <row r="86" spans="1:5">
      <c r="A86" s="3" t="s">
        <v>39</v>
      </c>
    </row>
    <row r="87" spans="1:5">
      <c r="A87" s="4" t="s">
        <v>40</v>
      </c>
      <c r="B87" s="6" t="n">
        <v>4456</v>
      </c>
      <c r="C87" s="6" t="n">
        <v>13723</v>
      </c>
    </row>
    <row r="88" spans="1:5">
      <c r="A88" s="4" t="s">
        <v>41</v>
      </c>
      <c r="B88" s="6" t="n">
        <v>4773</v>
      </c>
      <c r="C88" s="6" t="n">
        <v>4973</v>
      </c>
    </row>
    <row r="89" spans="1:5">
      <c r="A89" s="4" t="s">
        <v>521</v>
      </c>
      <c r="B89" s="6" t="n">
        <v>928</v>
      </c>
      <c r="C89" s="6" t="n">
        <v>272</v>
      </c>
    </row>
    <row r="90" spans="1:5">
      <c r="A90" s="4" t="s">
        <v>43</v>
      </c>
      <c r="B90" s="6" t="n">
        <v>659</v>
      </c>
      <c r="C90" s="6" t="n">
        <v>1261</v>
      </c>
    </row>
    <row r="91" spans="1:5">
      <c r="A91" s="4" t="s">
        <v>44</v>
      </c>
      <c r="B91" s="6" t="n">
        <v>41</v>
      </c>
      <c r="C91" s="6" t="n">
        <v>82</v>
      </c>
    </row>
    <row r="92" spans="1:5">
      <c r="A92" s="4" t="s">
        <v>522</v>
      </c>
      <c r="B92" s="6" t="n">
        <v>17826</v>
      </c>
      <c r="C92" s="6" t="n">
        <v>21449</v>
      </c>
    </row>
    <row r="93" spans="1:5">
      <c r="A93" s="4" t="s">
        <v>45</v>
      </c>
      <c r="B93" s="6" t="n">
        <v>28683</v>
      </c>
      <c r="C93" s="6" t="n">
        <v>41760</v>
      </c>
    </row>
    <row r="94" spans="1:5">
      <c r="A94" s="4" t="s">
        <v>49</v>
      </c>
      <c r="B94" s="6" t="n">
        <v>189</v>
      </c>
      <c r="C94" s="6" t="n">
        <v>245</v>
      </c>
    </row>
    <row r="95" spans="1:5">
      <c r="A95" s="4" t="s">
        <v>51</v>
      </c>
      <c r="B95" s="6" t="n">
        <v>189</v>
      </c>
      <c r="C95" s="6" t="n">
        <v>245</v>
      </c>
    </row>
    <row r="96" spans="1:5">
      <c r="A96" s="4" t="s">
        <v>52</v>
      </c>
      <c r="B96" s="6" t="n">
        <v>28872</v>
      </c>
      <c r="C96" s="6" t="n">
        <v>42005</v>
      </c>
    </row>
    <row r="97" spans="1:5">
      <c r="A97" s="4" t="s">
        <v>63</v>
      </c>
      <c r="B97" s="6" t="n">
        <v>86120</v>
      </c>
      <c r="C97" s="6" t="n">
        <v>89233</v>
      </c>
    </row>
    <row r="98" spans="1:5">
      <c r="A98" s="4" t="s">
        <v>38</v>
      </c>
      <c r="B98" s="6" t="n">
        <v>114992</v>
      </c>
      <c r="C98" s="6" t="n">
        <v>131238</v>
      </c>
    </row>
    <row r="99" spans="1:5">
      <c r="A99" s="4" t="s">
        <v>524</v>
      </c>
    </row>
    <row r="100" spans="1:5">
      <c r="A100" s="3" t="s">
        <v>26</v>
      </c>
    </row>
    <row r="101" spans="1:5">
      <c r="A101" s="4" t="s">
        <v>518</v>
      </c>
      <c r="B101" s="6" t="n">
        <v>-82241</v>
      </c>
      <c r="C101" s="6" t="n">
        <v>-74091</v>
      </c>
    </row>
    <row r="102" spans="1:5">
      <c r="A102" s="4" t="s">
        <v>31</v>
      </c>
      <c r="B102" s="6" t="n">
        <v>145</v>
      </c>
      <c r="C102" s="6" t="n">
        <v>801</v>
      </c>
    </row>
    <row r="103" spans="1:5">
      <c r="A103" s="4" t="s">
        <v>33</v>
      </c>
      <c r="B103" s="6" t="n">
        <v>-82096</v>
      </c>
      <c r="C103" s="6" t="n">
        <v>-73290</v>
      </c>
    </row>
    <row r="104" spans="1:5">
      <c r="A104" s="4" t="s">
        <v>519</v>
      </c>
      <c r="B104" s="6" t="n">
        <v>-270236</v>
      </c>
      <c r="C104" s="6" t="n">
        <v>-267422</v>
      </c>
    </row>
    <row r="105" spans="1:5">
      <c r="A105" s="4" t="s">
        <v>38</v>
      </c>
      <c r="B105" s="6" t="n">
        <v>-352332</v>
      </c>
      <c r="C105" s="6" t="n">
        <v>-340712</v>
      </c>
    </row>
    <row r="106" spans="1:5">
      <c r="A106" s="3" t="s">
        <v>39</v>
      </c>
    </row>
    <row r="107" spans="1:5">
      <c r="A107" s="4" t="s">
        <v>521</v>
      </c>
      <c r="B107" s="6" t="n">
        <v>-1551</v>
      </c>
      <c r="C107" s="6" t="n">
        <v>-895</v>
      </c>
    </row>
    <row r="108" spans="1:5">
      <c r="A108" s="4" t="s">
        <v>522</v>
      </c>
      <c r="B108" s="6" t="n">
        <v>-93755</v>
      </c>
      <c r="C108" s="6" t="n">
        <v>-81833</v>
      </c>
    </row>
    <row r="109" spans="1:5">
      <c r="A109" s="4" t="s">
        <v>45</v>
      </c>
      <c r="B109" s="6" t="n">
        <v>-95306</v>
      </c>
      <c r="C109" s="6" t="n">
        <v>-82728</v>
      </c>
    </row>
    <row r="110" spans="1:5">
      <c r="A110" s="4" t="s">
        <v>50</v>
      </c>
      <c r="B110" s="6" t="n">
        <v>1696</v>
      </c>
      <c r="C110" s="6" t="n">
        <v>1696</v>
      </c>
    </row>
    <row r="111" spans="1:5">
      <c r="A111" s="4" t="s">
        <v>51</v>
      </c>
      <c r="B111" s="6" t="n">
        <v>1696</v>
      </c>
      <c r="C111" s="6" t="n">
        <v>1696</v>
      </c>
    </row>
    <row r="112" spans="1:5">
      <c r="A112" s="4" t="s">
        <v>52</v>
      </c>
      <c r="B112" s="6" t="n">
        <v>-93610</v>
      </c>
      <c r="C112" s="6" t="n">
        <v>-81032</v>
      </c>
    </row>
    <row r="113" spans="1:5">
      <c r="A113" s="4" t="s">
        <v>63</v>
      </c>
      <c r="B113" s="6" t="n">
        <v>-258722</v>
      </c>
      <c r="C113" s="6" t="n">
        <v>-259680</v>
      </c>
    </row>
    <row r="114" spans="1:5">
      <c r="A114" s="4" t="s">
        <v>38</v>
      </c>
      <c r="B114" s="7" t="n">
        <v>-352332</v>
      </c>
      <c r="C114" s="7" t="n">
        <v>-3407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75</v>
      </c>
      <c r="D1" s="2" t="s">
        <v>1</v>
      </c>
    </row>
    <row r="2" spans="1:5">
      <c r="B2" s="2" t="s">
        <v>2</v>
      </c>
      <c r="C2" s="2" t="s">
        <v>76</v>
      </c>
      <c r="D2" s="2" t="s">
        <v>2</v>
      </c>
      <c r="E2" s="2" t="s">
        <v>76</v>
      </c>
    </row>
    <row r="3" spans="1:5">
      <c r="A3" s="3" t="s">
        <v>77</v>
      </c>
    </row>
    <row r="4" spans="1:5">
      <c r="A4" s="4" t="s">
        <v>78</v>
      </c>
      <c r="B4" s="7" t="n">
        <v>185298</v>
      </c>
      <c r="C4" s="7" t="n">
        <v>196447</v>
      </c>
      <c r="D4" s="7" t="n">
        <v>629514</v>
      </c>
      <c r="E4" s="7" t="n">
        <v>659342</v>
      </c>
    </row>
    <row r="5" spans="1:5">
      <c r="A5" s="4" t="s">
        <v>79</v>
      </c>
      <c r="B5" s="6" t="n">
        <v>8661</v>
      </c>
      <c r="C5" s="6" t="n">
        <v>8992</v>
      </c>
      <c r="D5" s="6" t="n">
        <v>27392</v>
      </c>
      <c r="E5" s="6" t="n">
        <v>25810</v>
      </c>
    </row>
    <row r="6" spans="1:5">
      <c r="A6" s="4" t="s">
        <v>80</v>
      </c>
      <c r="B6" s="6" t="n">
        <v>193959</v>
      </c>
      <c r="C6" s="6" t="n">
        <v>205439</v>
      </c>
      <c r="D6" s="6" t="n">
        <v>656906</v>
      </c>
      <c r="E6" s="6" t="n">
        <v>685152</v>
      </c>
    </row>
    <row r="7" spans="1:5">
      <c r="A7" s="4" t="s">
        <v>81</v>
      </c>
      <c r="B7" s="6" t="n">
        <v>122856</v>
      </c>
      <c r="C7" s="6" t="n">
        <v>132144</v>
      </c>
      <c r="D7" s="6" t="n">
        <v>416888</v>
      </c>
      <c r="E7" s="6" t="n">
        <v>445815</v>
      </c>
    </row>
    <row r="8" spans="1:5">
      <c r="A8" s="4" t="s">
        <v>82</v>
      </c>
      <c r="B8" s="6" t="n">
        <v>71103</v>
      </c>
      <c r="C8" s="6" t="n">
        <v>73295</v>
      </c>
      <c r="D8" s="6" t="n">
        <v>240018</v>
      </c>
      <c r="E8" s="6" t="n">
        <v>239337</v>
      </c>
    </row>
    <row r="9" spans="1:5">
      <c r="A9" s="3" t="s">
        <v>83</v>
      </c>
    </row>
    <row r="10" spans="1:5">
      <c r="A10" s="4" t="s">
        <v>84</v>
      </c>
      <c r="B10" s="6" t="n">
        <v>72846</v>
      </c>
      <c r="C10" s="6" t="n">
        <v>64869</v>
      </c>
      <c r="D10" s="6" t="n">
        <v>215434</v>
      </c>
      <c r="E10" s="6" t="n">
        <v>202731</v>
      </c>
    </row>
    <row r="11" spans="1:5">
      <c r="A11" s="4" t="s">
        <v>85</v>
      </c>
      <c r="B11" s="6" t="n">
        <v>3534</v>
      </c>
      <c r="C11" s="6" t="n">
        <v>3383</v>
      </c>
      <c r="D11" s="6" t="n">
        <v>10717</v>
      </c>
      <c r="E11" s="6" t="n">
        <v>10151</v>
      </c>
    </row>
    <row r="12" spans="1:5">
      <c r="A12" s="4" t="s">
        <v>86</v>
      </c>
      <c r="B12" s="6" t="n">
        <v>76380</v>
      </c>
      <c r="C12" s="6" t="n">
        <v>68252</v>
      </c>
      <c r="D12" s="6" t="n">
        <v>226151</v>
      </c>
      <c r="E12" s="6" t="n">
        <v>212882</v>
      </c>
    </row>
    <row r="13" spans="1:5">
      <c r="A13" s="4" t="s">
        <v>87</v>
      </c>
      <c r="E13" s="6" t="n">
        <v>-697</v>
      </c>
    </row>
    <row r="14" spans="1:5">
      <c r="A14" s="4" t="s">
        <v>88</v>
      </c>
      <c r="B14" s="6" t="n">
        <v>-5277</v>
      </c>
      <c r="C14" s="6" t="n">
        <v>5043</v>
      </c>
      <c r="D14" s="6" t="n">
        <v>13867</v>
      </c>
      <c r="E14" s="6" t="n">
        <v>25758</v>
      </c>
    </row>
    <row r="15" spans="1:5">
      <c r="A15" s="4" t="s">
        <v>89</v>
      </c>
      <c r="E15" s="6" t="n">
        <v>5121</v>
      </c>
    </row>
    <row r="16" spans="1:5">
      <c r="A16" s="4" t="s">
        <v>526</v>
      </c>
      <c r="B16" s="6" t="n">
        <v>1738</v>
      </c>
      <c r="C16" s="6" t="n">
        <v>1853</v>
      </c>
      <c r="D16" s="6" t="n">
        <v>5652</v>
      </c>
      <c r="E16" s="6" t="n">
        <v>7423</v>
      </c>
    </row>
    <row r="17" spans="1:5">
      <c r="A17" s="4" t="s">
        <v>91</v>
      </c>
      <c r="B17" s="6" t="n">
        <v>-7015</v>
      </c>
      <c r="C17" s="6" t="n">
        <v>3190</v>
      </c>
      <c r="D17" s="6" t="n">
        <v>8215</v>
      </c>
      <c r="E17" s="6" t="n">
        <v>13214</v>
      </c>
    </row>
    <row r="18" spans="1:5">
      <c r="A18" s="4" t="s">
        <v>92</v>
      </c>
      <c r="B18" s="6" t="n">
        <v>-1850</v>
      </c>
      <c r="C18" s="6" t="n">
        <v>917</v>
      </c>
      <c r="D18" s="6" t="n">
        <v>2695</v>
      </c>
      <c r="E18" s="6" t="n">
        <v>2811</v>
      </c>
    </row>
    <row r="19" spans="1:5">
      <c r="A19" s="4" t="s">
        <v>93</v>
      </c>
      <c r="B19" s="6" t="n">
        <v>-5165</v>
      </c>
      <c r="C19" s="6" t="n">
        <v>2273</v>
      </c>
      <c r="D19" s="6" t="n">
        <v>5520</v>
      </c>
      <c r="E19" s="6" t="n">
        <v>10403</v>
      </c>
    </row>
    <row r="20" spans="1:5">
      <c r="A20" s="4" t="s">
        <v>527</v>
      </c>
      <c r="B20" s="6" t="n">
        <v>6045</v>
      </c>
      <c r="C20" s="6" t="n">
        <v>-475</v>
      </c>
      <c r="D20" s="6" t="n">
        <v>4942</v>
      </c>
      <c r="E20" s="6" t="n">
        <v>879</v>
      </c>
    </row>
    <row r="21" spans="1:5">
      <c r="A21" s="4" t="s">
        <v>528</v>
      </c>
      <c r="B21" s="6" t="n">
        <v>880</v>
      </c>
      <c r="C21" s="6" t="n">
        <v>1798</v>
      </c>
      <c r="D21" s="6" t="n">
        <v>10462</v>
      </c>
      <c r="E21" s="6" t="n">
        <v>11282</v>
      </c>
    </row>
    <row r="22" spans="1:5">
      <c r="A22" s="4" t="s">
        <v>517</v>
      </c>
    </row>
    <row r="23" spans="1:5">
      <c r="A23" s="3" t="s">
        <v>83</v>
      </c>
    </row>
    <row r="24" spans="1:5">
      <c r="A24" s="4" t="s">
        <v>529</v>
      </c>
      <c r="B24" s="6" t="n">
        <v>-5165</v>
      </c>
      <c r="C24" s="6" t="n">
        <v>2273</v>
      </c>
      <c r="D24" s="6" t="n">
        <v>5520</v>
      </c>
      <c r="E24" s="6" t="n">
        <v>10403</v>
      </c>
    </row>
    <row r="25" spans="1:5">
      <c r="A25" s="4" t="s">
        <v>93</v>
      </c>
      <c r="B25" s="6" t="n">
        <v>-5165</v>
      </c>
      <c r="C25" s="6" t="n">
        <v>2273</v>
      </c>
      <c r="D25" s="6" t="n">
        <v>5520</v>
      </c>
      <c r="E25" s="6" t="n">
        <v>10403</v>
      </c>
    </row>
    <row r="26" spans="1:5">
      <c r="A26" s="4" t="s">
        <v>527</v>
      </c>
      <c r="B26" s="6" t="n">
        <v>6045</v>
      </c>
      <c r="C26" s="6" t="n">
        <v>-475</v>
      </c>
      <c r="D26" s="6" t="n">
        <v>4942</v>
      </c>
      <c r="E26" s="6" t="n">
        <v>879</v>
      </c>
    </row>
    <row r="27" spans="1:5">
      <c r="A27" s="4" t="s">
        <v>528</v>
      </c>
      <c r="B27" s="6" t="n">
        <v>880</v>
      </c>
      <c r="C27" s="6" t="n">
        <v>1798</v>
      </c>
      <c r="D27" s="6" t="n">
        <v>10462</v>
      </c>
      <c r="E27" s="6" t="n">
        <v>11282</v>
      </c>
    </row>
    <row r="28" spans="1:5">
      <c r="A28" s="4" t="s">
        <v>520</v>
      </c>
    </row>
    <row r="29" spans="1:5">
      <c r="A29" s="3" t="s">
        <v>77</v>
      </c>
    </row>
    <row r="30" spans="1:5">
      <c r="A30" s="4" t="s">
        <v>78</v>
      </c>
      <c r="B30" s="6" t="n">
        <v>162185</v>
      </c>
      <c r="C30" s="6" t="n">
        <v>174315</v>
      </c>
      <c r="D30" s="6" t="n">
        <v>556327</v>
      </c>
      <c r="E30" s="6" t="n">
        <v>586515</v>
      </c>
    </row>
    <row r="31" spans="1:5">
      <c r="A31" s="4" t="s">
        <v>79</v>
      </c>
      <c r="B31" s="6" t="n">
        <v>5230</v>
      </c>
      <c r="C31" s="6" t="n">
        <v>5495</v>
      </c>
      <c r="D31" s="6" t="n">
        <v>17505</v>
      </c>
      <c r="E31" s="6" t="n">
        <v>15693</v>
      </c>
    </row>
    <row r="32" spans="1:5">
      <c r="A32" s="4" t="s">
        <v>80</v>
      </c>
      <c r="B32" s="6" t="n">
        <v>167415</v>
      </c>
      <c r="C32" s="6" t="n">
        <v>179810</v>
      </c>
      <c r="D32" s="6" t="n">
        <v>573832</v>
      </c>
      <c r="E32" s="6" t="n">
        <v>602208</v>
      </c>
    </row>
    <row r="33" spans="1:5">
      <c r="A33" s="4" t="s">
        <v>81</v>
      </c>
      <c r="B33" s="6" t="n">
        <v>107489</v>
      </c>
      <c r="C33" s="6" t="n">
        <v>118154</v>
      </c>
      <c r="D33" s="6" t="n">
        <v>368194</v>
      </c>
      <c r="E33" s="6" t="n">
        <v>399813</v>
      </c>
    </row>
    <row r="34" spans="1:5">
      <c r="A34" s="4" t="s">
        <v>82</v>
      </c>
      <c r="B34" s="6" t="n">
        <v>59926</v>
      </c>
      <c r="C34" s="6" t="n">
        <v>61656</v>
      </c>
      <c r="D34" s="6" t="n">
        <v>205638</v>
      </c>
      <c r="E34" s="6" t="n">
        <v>202395</v>
      </c>
    </row>
    <row r="35" spans="1:5">
      <c r="A35" s="3" t="s">
        <v>83</v>
      </c>
    </row>
    <row r="36" spans="1:5">
      <c r="A36" s="4" t="s">
        <v>84</v>
      </c>
      <c r="B36" s="6" t="n">
        <v>63475</v>
      </c>
      <c r="C36" s="6" t="n">
        <v>55570</v>
      </c>
      <c r="D36" s="6" t="n">
        <v>187269</v>
      </c>
      <c r="E36" s="6" t="n">
        <v>172690</v>
      </c>
    </row>
    <row r="37" spans="1:5">
      <c r="A37" s="4" t="s">
        <v>85</v>
      </c>
      <c r="B37" s="6" t="n">
        <v>3220</v>
      </c>
      <c r="C37" s="6" t="n">
        <v>3096</v>
      </c>
      <c r="D37" s="6" t="n">
        <v>9687</v>
      </c>
      <c r="E37" s="6" t="n">
        <v>9258</v>
      </c>
    </row>
    <row r="38" spans="1:5">
      <c r="A38" s="4" t="s">
        <v>86</v>
      </c>
      <c r="B38" s="6" t="n">
        <v>66695</v>
      </c>
      <c r="C38" s="6" t="n">
        <v>58666</v>
      </c>
      <c r="D38" s="6" t="n">
        <v>196956</v>
      </c>
      <c r="E38" s="6" t="n">
        <v>181948</v>
      </c>
    </row>
    <row r="39" spans="1:5">
      <c r="A39" s="4" t="s">
        <v>87</v>
      </c>
      <c r="E39" s="6" t="n">
        <v>-697</v>
      </c>
    </row>
    <row r="40" spans="1:5">
      <c r="A40" s="4" t="s">
        <v>88</v>
      </c>
      <c r="B40" s="6" t="n">
        <v>-6769</v>
      </c>
      <c r="C40" s="6" t="n">
        <v>2990</v>
      </c>
      <c r="D40" s="6" t="n">
        <v>8682</v>
      </c>
      <c r="E40" s="6" t="n">
        <v>19750</v>
      </c>
    </row>
    <row r="41" spans="1:5">
      <c r="A41" s="4" t="s">
        <v>89</v>
      </c>
      <c r="E41" s="6" t="n">
        <v>5121</v>
      </c>
    </row>
    <row r="42" spans="1:5">
      <c r="A42" s="4" t="s">
        <v>526</v>
      </c>
      <c r="B42" s="6" t="n">
        <v>1756</v>
      </c>
      <c r="C42" s="6" t="n">
        <v>1857</v>
      </c>
      <c r="D42" s="6" t="n">
        <v>5691</v>
      </c>
      <c r="E42" s="6" t="n">
        <v>7363</v>
      </c>
    </row>
    <row r="43" spans="1:5">
      <c r="A43" s="4" t="s">
        <v>91</v>
      </c>
      <c r="B43" s="6" t="n">
        <v>-8525</v>
      </c>
      <c r="C43" s="6" t="n">
        <v>1133</v>
      </c>
      <c r="D43" s="6" t="n">
        <v>2991</v>
      </c>
      <c r="E43" s="6" t="n">
        <v>7266</v>
      </c>
    </row>
    <row r="44" spans="1:5">
      <c r="A44" s="4" t="s">
        <v>92</v>
      </c>
      <c r="B44" s="6" t="n">
        <v>-2189</v>
      </c>
      <c r="C44" s="6" t="n">
        <v>344</v>
      </c>
      <c r="D44" s="6" t="n">
        <v>836</v>
      </c>
      <c r="E44" s="6" t="n">
        <v>908</v>
      </c>
    </row>
    <row r="45" spans="1:5">
      <c r="A45" s="4" t="s">
        <v>93</v>
      </c>
      <c r="B45" s="6" t="n">
        <v>-6336</v>
      </c>
      <c r="C45" s="6" t="n">
        <v>789</v>
      </c>
      <c r="D45" s="6" t="n">
        <v>2155</v>
      </c>
      <c r="E45" s="6" t="n">
        <v>6358</v>
      </c>
    </row>
    <row r="46" spans="1:5">
      <c r="A46" s="4" t="s">
        <v>527</v>
      </c>
      <c r="B46" s="6" t="n">
        <v>8142</v>
      </c>
      <c r="C46" s="6" t="n">
        <v>135</v>
      </c>
      <c r="D46" s="6" t="n">
        <v>8452</v>
      </c>
      <c r="E46" s="6" t="n">
        <v>405</v>
      </c>
    </row>
    <row r="47" spans="1:5">
      <c r="A47" s="4" t="s">
        <v>528</v>
      </c>
      <c r="B47" s="6" t="n">
        <v>1806</v>
      </c>
      <c r="C47" s="6" t="n">
        <v>924</v>
      </c>
      <c r="D47" s="6" t="n">
        <v>10607</v>
      </c>
      <c r="E47" s="6" t="n">
        <v>6763</v>
      </c>
    </row>
    <row r="48" spans="1:5">
      <c r="A48" s="4" t="s">
        <v>523</v>
      </c>
    </row>
    <row r="49" spans="1:5">
      <c r="A49" s="3" t="s">
        <v>77</v>
      </c>
    </row>
    <row r="50" spans="1:5">
      <c r="A50" s="4" t="s">
        <v>78</v>
      </c>
      <c r="B50" s="6" t="n">
        <v>23113</v>
      </c>
      <c r="C50" s="6" t="n">
        <v>22132</v>
      </c>
      <c r="D50" s="6" t="n">
        <v>73187</v>
      </c>
      <c r="E50" s="6" t="n">
        <v>72827</v>
      </c>
    </row>
    <row r="51" spans="1:5">
      <c r="A51" s="4" t="s">
        <v>79</v>
      </c>
      <c r="B51" s="6" t="n">
        <v>3431</v>
      </c>
      <c r="C51" s="6" t="n">
        <v>3497</v>
      </c>
      <c r="D51" s="6" t="n">
        <v>9887</v>
      </c>
      <c r="E51" s="6" t="n">
        <v>10117</v>
      </c>
    </row>
    <row r="52" spans="1:5">
      <c r="A52" s="4" t="s">
        <v>80</v>
      </c>
      <c r="B52" s="6" t="n">
        <v>26544</v>
      </c>
      <c r="C52" s="6" t="n">
        <v>25629</v>
      </c>
      <c r="D52" s="6" t="n">
        <v>83074</v>
      </c>
      <c r="E52" s="6" t="n">
        <v>82944</v>
      </c>
    </row>
    <row r="53" spans="1:5">
      <c r="A53" s="4" t="s">
        <v>81</v>
      </c>
      <c r="B53" s="6" t="n">
        <v>15367</v>
      </c>
      <c r="C53" s="6" t="n">
        <v>13990</v>
      </c>
      <c r="D53" s="6" t="n">
        <v>48694</v>
      </c>
      <c r="E53" s="6" t="n">
        <v>46002</v>
      </c>
    </row>
    <row r="54" spans="1:5">
      <c r="A54" s="4" t="s">
        <v>82</v>
      </c>
      <c r="B54" s="6" t="n">
        <v>11177</v>
      </c>
      <c r="C54" s="6" t="n">
        <v>11639</v>
      </c>
      <c r="D54" s="6" t="n">
        <v>34380</v>
      </c>
      <c r="E54" s="6" t="n">
        <v>36942</v>
      </c>
    </row>
    <row r="55" spans="1:5">
      <c r="A55" s="3" t="s">
        <v>83</v>
      </c>
    </row>
    <row r="56" spans="1:5">
      <c r="A56" s="4" t="s">
        <v>84</v>
      </c>
      <c r="B56" s="6" t="n">
        <v>9371</v>
      </c>
      <c r="C56" s="6" t="n">
        <v>9299</v>
      </c>
      <c r="D56" s="6" t="n">
        <v>28165</v>
      </c>
      <c r="E56" s="6" t="n">
        <v>30041</v>
      </c>
    </row>
    <row r="57" spans="1:5">
      <c r="A57" s="4" t="s">
        <v>85</v>
      </c>
      <c r="B57" s="6" t="n">
        <v>314</v>
      </c>
      <c r="C57" s="6" t="n">
        <v>287</v>
      </c>
      <c r="D57" s="6" t="n">
        <v>1030</v>
      </c>
      <c r="E57" s="6" t="n">
        <v>893</v>
      </c>
    </row>
    <row r="58" spans="1:5">
      <c r="A58" s="4" t="s">
        <v>86</v>
      </c>
      <c r="B58" s="6" t="n">
        <v>9685</v>
      </c>
      <c r="C58" s="6" t="n">
        <v>9586</v>
      </c>
      <c r="D58" s="6" t="n">
        <v>29195</v>
      </c>
      <c r="E58" s="6" t="n">
        <v>30934</v>
      </c>
    </row>
    <row r="59" spans="1:5">
      <c r="A59" s="4" t="s">
        <v>88</v>
      </c>
      <c r="B59" s="6" t="n">
        <v>1492</v>
      </c>
      <c r="C59" s="6" t="n">
        <v>2053</v>
      </c>
      <c r="D59" s="6" t="n">
        <v>5185</v>
      </c>
      <c r="E59" s="6" t="n">
        <v>6008</v>
      </c>
    </row>
    <row r="60" spans="1:5">
      <c r="A60" s="4" t="s">
        <v>526</v>
      </c>
      <c r="B60" s="6" t="n">
        <v>-18</v>
      </c>
      <c r="C60" s="6" t="n">
        <v>-4</v>
      </c>
      <c r="D60" s="6" t="n">
        <v>-39</v>
      </c>
      <c r="E60" s="6" t="n">
        <v>60</v>
      </c>
    </row>
    <row r="61" spans="1:5">
      <c r="A61" s="4" t="s">
        <v>91</v>
      </c>
      <c r="B61" s="6" t="n">
        <v>1510</v>
      </c>
      <c r="C61" s="6" t="n">
        <v>2057</v>
      </c>
      <c r="D61" s="6" t="n">
        <v>5224</v>
      </c>
      <c r="E61" s="6" t="n">
        <v>5948</v>
      </c>
    </row>
    <row r="62" spans="1:5">
      <c r="A62" s="4" t="s">
        <v>92</v>
      </c>
      <c r="B62" s="6" t="n">
        <v>339</v>
      </c>
      <c r="C62" s="6" t="n">
        <v>573</v>
      </c>
      <c r="D62" s="6" t="n">
        <v>1859</v>
      </c>
      <c r="E62" s="6" t="n">
        <v>1903</v>
      </c>
    </row>
    <row r="63" spans="1:5">
      <c r="A63" s="4" t="s">
        <v>93</v>
      </c>
      <c r="B63" s="6" t="n">
        <v>1171</v>
      </c>
      <c r="C63" s="6" t="n">
        <v>1484</v>
      </c>
      <c r="D63" s="6" t="n">
        <v>3365</v>
      </c>
      <c r="E63" s="6" t="n">
        <v>4045</v>
      </c>
    </row>
    <row r="64" spans="1:5">
      <c r="A64" s="4" t="s">
        <v>527</v>
      </c>
      <c r="B64" s="6" t="n">
        <v>-2097</v>
      </c>
      <c r="C64" s="6" t="n">
        <v>-610</v>
      </c>
      <c r="D64" s="6" t="n">
        <v>-3510</v>
      </c>
      <c r="E64" s="6" t="n">
        <v>474</v>
      </c>
    </row>
    <row r="65" spans="1:5">
      <c r="A65" s="4" t="s">
        <v>528</v>
      </c>
      <c r="B65" s="6" t="n">
        <v>-926</v>
      </c>
      <c r="C65" s="6" t="n">
        <v>874</v>
      </c>
      <c r="D65" s="6" t="n">
        <v>-145</v>
      </c>
      <c r="E65" s="6" t="n">
        <v>4519</v>
      </c>
    </row>
    <row r="66" spans="1:5">
      <c r="A66" s="4" t="s">
        <v>524</v>
      </c>
    </row>
    <row r="67" spans="1:5">
      <c r="A67" s="3" t="s">
        <v>83</v>
      </c>
    </row>
    <row r="68" spans="1:5">
      <c r="A68" s="4" t="s">
        <v>529</v>
      </c>
      <c r="B68" s="6" t="n">
        <v>5165</v>
      </c>
      <c r="C68" s="6" t="n">
        <v>-2273</v>
      </c>
      <c r="D68" s="6" t="n">
        <v>-5520</v>
      </c>
      <c r="E68" s="6" t="n">
        <v>-10403</v>
      </c>
    </row>
    <row r="69" spans="1:5">
      <c r="A69" s="4" t="s">
        <v>93</v>
      </c>
      <c r="B69" s="6" t="n">
        <v>5165</v>
      </c>
      <c r="C69" s="6" t="n">
        <v>-2273</v>
      </c>
      <c r="D69" s="6" t="n">
        <v>-5520</v>
      </c>
      <c r="E69" s="6" t="n">
        <v>-10403</v>
      </c>
    </row>
    <row r="70" spans="1:5">
      <c r="A70" s="4" t="s">
        <v>527</v>
      </c>
      <c r="B70" s="6" t="n">
        <v>-6045</v>
      </c>
      <c r="C70" s="6" t="n">
        <v>475</v>
      </c>
      <c r="D70" s="6" t="n">
        <v>-4942</v>
      </c>
      <c r="E70" s="6" t="n">
        <v>-879</v>
      </c>
    </row>
    <row r="71" spans="1:5">
      <c r="A71" s="4" t="s">
        <v>528</v>
      </c>
      <c r="B71" s="7" t="n">
        <v>-880</v>
      </c>
      <c r="C71" s="7" t="n">
        <v>-1798</v>
      </c>
      <c r="D71" s="7" t="n">
        <v>-10462</v>
      </c>
      <c r="E71" s="7" t="n">
        <v>-1128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30</v>
      </c>
      <c r="B1" s="2" t="s">
        <v>75</v>
      </c>
      <c r="C1" s="2" t="s">
        <v>1</v>
      </c>
    </row>
    <row r="2" spans="1:4">
      <c r="B2" s="2" t="s">
        <v>283</v>
      </c>
      <c r="C2" s="2" t="s">
        <v>2</v>
      </c>
      <c r="D2" s="2" t="s">
        <v>76</v>
      </c>
    </row>
    <row r="3" spans="1:4">
      <c r="A3" s="3" t="s">
        <v>531</v>
      </c>
    </row>
    <row r="4" spans="1:4">
      <c r="A4" s="4" t="s">
        <v>532</v>
      </c>
      <c r="C4" s="7" t="n">
        <v>37241</v>
      </c>
      <c r="D4" s="7" t="n">
        <v>18638</v>
      </c>
    </row>
    <row r="5" spans="1:4">
      <c r="A5" s="3" t="s">
        <v>123</v>
      </c>
    </row>
    <row r="6" spans="1:4">
      <c r="A6" s="4" t="s">
        <v>533</v>
      </c>
      <c r="C6" s="6" t="n">
        <v>-9334</v>
      </c>
      <c r="D6" s="6" t="n">
        <v>-9837</v>
      </c>
    </row>
    <row r="7" spans="1:4">
      <c r="A7" s="4" t="s">
        <v>534</v>
      </c>
      <c r="C7" s="6" t="n">
        <v>-12467</v>
      </c>
      <c r="D7" s="6" t="n">
        <v>-8230</v>
      </c>
    </row>
    <row r="8" spans="1:4">
      <c r="A8" s="4" t="s">
        <v>126</v>
      </c>
      <c r="C8" s="6" t="n">
        <v>9341</v>
      </c>
      <c r="D8" s="6" t="n">
        <v>17845</v>
      </c>
    </row>
    <row r="9" spans="1:4">
      <c r="A9" s="4" t="s">
        <v>127</v>
      </c>
      <c r="B9" s="7" t="n">
        <v>2500</v>
      </c>
      <c r="D9" s="6" t="n">
        <v>2500</v>
      </c>
    </row>
    <row r="10" spans="1:4">
      <c r="A10" s="4" t="s">
        <v>128</v>
      </c>
      <c r="C10" s="6" t="n">
        <v>250</v>
      </c>
      <c r="D10" s="6" t="n">
        <v>250</v>
      </c>
    </row>
    <row r="11" spans="1:4">
      <c r="A11" s="4" t="s">
        <v>535</v>
      </c>
      <c r="C11" s="6" t="n">
        <v>-12210</v>
      </c>
      <c r="D11" s="6" t="n">
        <v>2528</v>
      </c>
    </row>
    <row r="12" spans="1:4">
      <c r="A12" s="4" t="s">
        <v>535</v>
      </c>
      <c r="C12" s="6" t="n">
        <v>-12210</v>
      </c>
      <c r="D12" s="6" t="n">
        <v>2528</v>
      </c>
    </row>
    <row r="13" spans="1:4">
      <c r="A13" s="3" t="s">
        <v>130</v>
      </c>
    </row>
    <row r="14" spans="1:4">
      <c r="A14" s="4" t="s">
        <v>133</v>
      </c>
      <c r="D14" s="6" t="n">
        <v>-100000</v>
      </c>
    </row>
    <row r="15" spans="1:4">
      <c r="A15" s="4" t="s">
        <v>131</v>
      </c>
      <c r="C15" s="6" t="n">
        <v>250012</v>
      </c>
      <c r="D15" s="6" t="n">
        <v>330644</v>
      </c>
    </row>
    <row r="16" spans="1:4">
      <c r="A16" s="4" t="s">
        <v>132</v>
      </c>
      <c r="C16" s="6" t="n">
        <v>-273933</v>
      </c>
      <c r="D16" s="6" t="n">
        <v>-270023</v>
      </c>
    </row>
    <row r="17" spans="1:4">
      <c r="A17" s="4" t="s">
        <v>135</v>
      </c>
      <c r="C17" s="6" t="n">
        <v>-634</v>
      </c>
      <c r="D17" s="6" t="n">
        <v>-615</v>
      </c>
    </row>
    <row r="18" spans="1:4">
      <c r="A18" s="4" t="s">
        <v>136</v>
      </c>
      <c r="C18" s="6" t="n">
        <v>-196</v>
      </c>
      <c r="D18" s="6" t="n">
        <v>-137</v>
      </c>
    </row>
    <row r="19" spans="1:4">
      <c r="A19" s="4" t="s">
        <v>137</v>
      </c>
      <c r="D19" s="6" t="n">
        <v>-574</v>
      </c>
    </row>
    <row r="20" spans="1:4">
      <c r="A20" s="4" t="s">
        <v>134</v>
      </c>
      <c r="C20" s="6" t="n">
        <v>-2151</v>
      </c>
    </row>
    <row r="21" spans="1:4">
      <c r="A21" s="4" t="s">
        <v>138</v>
      </c>
      <c r="C21" s="6" t="n">
        <v>5</v>
      </c>
      <c r="D21" s="6" t="n">
        <v>1408</v>
      </c>
    </row>
    <row r="22" spans="1:4">
      <c r="A22" s="4" t="s">
        <v>139</v>
      </c>
      <c r="C22" s="6" t="n">
        <v>-26897</v>
      </c>
      <c r="D22" s="6" t="n">
        <v>-39297</v>
      </c>
    </row>
    <row r="23" spans="1:4">
      <c r="A23" s="4" t="s">
        <v>140</v>
      </c>
      <c r="C23" s="6" t="n">
        <v>-212</v>
      </c>
      <c r="D23" s="6" t="n">
        <v>600</v>
      </c>
    </row>
    <row r="24" spans="1:4">
      <c r="A24" s="4" t="s">
        <v>536</v>
      </c>
      <c r="C24" s="6" t="n">
        <v>-2078</v>
      </c>
      <c r="D24" s="6" t="n">
        <v>-17531</v>
      </c>
    </row>
    <row r="25" spans="1:4">
      <c r="A25" s="4" t="s">
        <v>142</v>
      </c>
      <c r="B25" s="6" t="n">
        <v>43547</v>
      </c>
      <c r="C25" s="6" t="n">
        <v>31902</v>
      </c>
      <c r="D25" s="6" t="n">
        <v>43547</v>
      </c>
    </row>
    <row r="26" spans="1:4">
      <c r="A26" s="4" t="s">
        <v>143</v>
      </c>
      <c r="C26" s="6" t="n">
        <v>29824</v>
      </c>
      <c r="D26" s="6" t="n">
        <v>26016</v>
      </c>
    </row>
    <row r="27" spans="1:4">
      <c r="A27" s="4" t="s">
        <v>517</v>
      </c>
    </row>
    <row r="28" spans="1:4">
      <c r="A28" s="3" t="s">
        <v>531</v>
      </c>
    </row>
    <row r="29" spans="1:4">
      <c r="A29" s="4" t="s">
        <v>532</v>
      </c>
      <c r="C29" s="6" t="n">
        <v>1155</v>
      </c>
      <c r="D29" s="6" t="n">
        <v>382</v>
      </c>
    </row>
    <row r="30" spans="1:4">
      <c r="A30" s="3" t="s">
        <v>123</v>
      </c>
    </row>
    <row r="31" spans="1:4">
      <c r="A31" s="4" t="s">
        <v>537</v>
      </c>
      <c r="C31" s="6" t="n">
        <v>1203</v>
      </c>
      <c r="D31" s="6" t="n">
        <v>97610</v>
      </c>
    </row>
    <row r="32" spans="1:4">
      <c r="A32" s="4" t="s">
        <v>535</v>
      </c>
      <c r="C32" s="6" t="n">
        <v>1203</v>
      </c>
      <c r="D32" s="6" t="n">
        <v>97610</v>
      </c>
    </row>
    <row r="33" spans="1:4">
      <c r="A33" s="4" t="s">
        <v>535</v>
      </c>
      <c r="C33" s="6" t="n">
        <v>1203</v>
      </c>
      <c r="D33" s="6" t="n">
        <v>97610</v>
      </c>
    </row>
    <row r="34" spans="1:4">
      <c r="A34" s="3" t="s">
        <v>130</v>
      </c>
    </row>
    <row r="35" spans="1:4">
      <c r="A35" s="4" t="s">
        <v>133</v>
      </c>
      <c r="D35" s="6" t="n">
        <v>-100000</v>
      </c>
    </row>
    <row r="36" spans="1:4">
      <c r="A36" s="4" t="s">
        <v>134</v>
      </c>
      <c r="C36" s="6" t="n">
        <v>-2151</v>
      </c>
    </row>
    <row r="37" spans="1:4">
      <c r="A37" s="4" t="s">
        <v>138</v>
      </c>
      <c r="C37" s="6" t="n">
        <v>5</v>
      </c>
      <c r="D37" s="6" t="n">
        <v>1408</v>
      </c>
    </row>
    <row r="38" spans="1:4">
      <c r="A38" s="4" t="s">
        <v>139</v>
      </c>
      <c r="C38" s="6" t="n">
        <v>-2146</v>
      </c>
      <c r="D38" s="6" t="n">
        <v>-98592</v>
      </c>
    </row>
    <row r="39" spans="1:4">
      <c r="A39" s="4" t="s">
        <v>140</v>
      </c>
      <c r="C39" s="6" t="n">
        <v>-212</v>
      </c>
      <c r="D39" s="6" t="n">
        <v>600</v>
      </c>
    </row>
    <row r="40" spans="1:4">
      <c r="A40" s="4" t="s">
        <v>520</v>
      </c>
    </row>
    <row r="41" spans="1:4">
      <c r="A41" s="3" t="s">
        <v>531</v>
      </c>
    </row>
    <row r="42" spans="1:4">
      <c r="A42" s="4" t="s">
        <v>532</v>
      </c>
      <c r="C42" s="6" t="n">
        <v>32968</v>
      </c>
      <c r="D42" s="6" t="n">
        <v>15691</v>
      </c>
    </row>
    <row r="43" spans="1:4">
      <c r="A43" s="3" t="s">
        <v>123</v>
      </c>
    </row>
    <row r="44" spans="1:4">
      <c r="A44" s="4" t="s">
        <v>533</v>
      </c>
      <c r="C44" s="6" t="n">
        <v>-8292</v>
      </c>
      <c r="D44" s="6" t="n">
        <v>-8913</v>
      </c>
    </row>
    <row r="45" spans="1:4">
      <c r="A45" s="4" t="s">
        <v>127</v>
      </c>
      <c r="D45" s="6" t="n">
        <v>2500</v>
      </c>
    </row>
    <row r="46" spans="1:4">
      <c r="A46" s="4" t="s">
        <v>535</v>
      </c>
      <c r="C46" s="6" t="n">
        <v>-8292</v>
      </c>
      <c r="D46" s="6" t="n">
        <v>-6413</v>
      </c>
    </row>
    <row r="47" spans="1:4">
      <c r="A47" s="4" t="s">
        <v>535</v>
      </c>
      <c r="C47" s="6" t="n">
        <v>-8292</v>
      </c>
      <c r="D47" s="6" t="n">
        <v>-6413</v>
      </c>
    </row>
    <row r="48" spans="1:4">
      <c r="A48" s="3" t="s">
        <v>130</v>
      </c>
    </row>
    <row r="49" spans="1:4">
      <c r="A49" s="4" t="s">
        <v>131</v>
      </c>
      <c r="C49" s="6" t="n">
        <v>250012</v>
      </c>
      <c r="D49" s="6" t="n">
        <v>330644</v>
      </c>
    </row>
    <row r="50" spans="1:4">
      <c r="A50" s="4" t="s">
        <v>132</v>
      </c>
      <c r="C50" s="6" t="n">
        <v>-273933</v>
      </c>
      <c r="D50" s="6" t="n">
        <v>-270023</v>
      </c>
    </row>
    <row r="51" spans="1:4">
      <c r="A51" s="4" t="s">
        <v>135</v>
      </c>
      <c r="C51" s="6" t="n">
        <v>-634</v>
      </c>
      <c r="D51" s="6" t="n">
        <v>-615</v>
      </c>
    </row>
    <row r="52" spans="1:4">
      <c r="A52" s="4" t="s">
        <v>136</v>
      </c>
      <c r="C52" s="6" t="n">
        <v>-196</v>
      </c>
      <c r="D52" s="6" t="n">
        <v>-137</v>
      </c>
    </row>
    <row r="53" spans="1:4">
      <c r="A53" s="4" t="s">
        <v>137</v>
      </c>
      <c r="D53" s="6" t="n">
        <v>-574</v>
      </c>
    </row>
    <row r="54" spans="1:4">
      <c r="A54" s="4" t="s">
        <v>537</v>
      </c>
      <c r="C54" s="6" t="n">
        <v>3539</v>
      </c>
      <c r="D54" s="6" t="n">
        <v>-96096</v>
      </c>
    </row>
    <row r="55" spans="1:4">
      <c r="A55" s="4" t="s">
        <v>139</v>
      </c>
      <c r="C55" s="6" t="n">
        <v>-21212</v>
      </c>
      <c r="D55" s="6" t="n">
        <v>-36801</v>
      </c>
    </row>
    <row r="56" spans="1:4">
      <c r="A56" s="4" t="s">
        <v>536</v>
      </c>
      <c r="C56" s="6" t="n">
        <v>3464</v>
      </c>
      <c r="D56" s="6" t="n">
        <v>-27523</v>
      </c>
    </row>
    <row r="57" spans="1:4">
      <c r="A57" s="4" t="s">
        <v>142</v>
      </c>
      <c r="B57" s="6" t="n">
        <v>30055</v>
      </c>
      <c r="C57" s="6" t="n">
        <v>775</v>
      </c>
      <c r="D57" s="6" t="n">
        <v>30055</v>
      </c>
    </row>
    <row r="58" spans="1:4">
      <c r="A58" s="4" t="s">
        <v>143</v>
      </c>
      <c r="C58" s="6" t="n">
        <v>4239</v>
      </c>
      <c r="D58" s="6" t="n">
        <v>2532</v>
      </c>
    </row>
    <row r="59" spans="1:4">
      <c r="A59" s="4" t="s">
        <v>523</v>
      </c>
    </row>
    <row r="60" spans="1:4">
      <c r="A60" s="3" t="s">
        <v>531</v>
      </c>
    </row>
    <row r="61" spans="1:4">
      <c r="A61" s="4" t="s">
        <v>532</v>
      </c>
      <c r="C61" s="6" t="n">
        <v>5824</v>
      </c>
      <c r="D61" s="6" t="n">
        <v>2565</v>
      </c>
    </row>
    <row r="62" spans="1:4">
      <c r="A62" s="3" t="s">
        <v>123</v>
      </c>
    </row>
    <row r="63" spans="1:4">
      <c r="A63" s="4" t="s">
        <v>533</v>
      </c>
      <c r="C63" s="6" t="n">
        <v>-1042</v>
      </c>
      <c r="D63" s="6" t="n">
        <v>-924</v>
      </c>
    </row>
    <row r="64" spans="1:4">
      <c r="A64" s="4" t="s">
        <v>534</v>
      </c>
      <c r="C64" s="6" t="n">
        <v>-12467</v>
      </c>
      <c r="D64" s="6" t="n">
        <v>-8230</v>
      </c>
    </row>
    <row r="65" spans="1:4">
      <c r="A65" s="4" t="s">
        <v>126</v>
      </c>
      <c r="C65" s="6" t="n">
        <v>9341</v>
      </c>
      <c r="D65" s="6" t="n">
        <v>17845</v>
      </c>
    </row>
    <row r="66" spans="1:4">
      <c r="A66" s="4" t="s">
        <v>128</v>
      </c>
      <c r="C66" s="6" t="n">
        <v>250</v>
      </c>
      <c r="D66" s="6" t="n">
        <v>250</v>
      </c>
    </row>
    <row r="67" spans="1:4">
      <c r="A67" s="4" t="s">
        <v>535</v>
      </c>
      <c r="C67" s="6" t="n">
        <v>-3918</v>
      </c>
      <c r="D67" s="6" t="n">
        <v>8941</v>
      </c>
    </row>
    <row r="68" spans="1:4">
      <c r="A68" s="4" t="s">
        <v>535</v>
      </c>
      <c r="C68" s="6" t="n">
        <v>-3918</v>
      </c>
      <c r="D68" s="6" t="n">
        <v>8941</v>
      </c>
    </row>
    <row r="69" spans="1:4">
      <c r="A69" s="3" t="s">
        <v>130</v>
      </c>
    </row>
    <row r="70" spans="1:4">
      <c r="A70" s="4" t="s">
        <v>538</v>
      </c>
      <c r="C70" s="6" t="n">
        <v>-2706</v>
      </c>
    </row>
    <row r="71" spans="1:4">
      <c r="A71" s="4" t="s">
        <v>537</v>
      </c>
      <c r="C71" s="6" t="n">
        <v>-4530</v>
      </c>
      <c r="D71" s="6" t="n">
        <v>-2114</v>
      </c>
    </row>
    <row r="72" spans="1:4">
      <c r="A72" s="4" t="s">
        <v>139</v>
      </c>
      <c r="C72" s="6" t="n">
        <v>-7236</v>
      </c>
      <c r="D72" s="6" t="n">
        <v>-2114</v>
      </c>
    </row>
    <row r="73" spans="1:4">
      <c r="A73" s="4" t="s">
        <v>140</v>
      </c>
      <c r="C73" s="6" t="n">
        <v>-212</v>
      </c>
      <c r="D73" s="6" t="n">
        <v>600</v>
      </c>
    </row>
    <row r="74" spans="1:4">
      <c r="A74" s="4" t="s">
        <v>536</v>
      </c>
      <c r="C74" s="6" t="n">
        <v>-5542</v>
      </c>
      <c r="D74" s="6" t="n">
        <v>9992</v>
      </c>
    </row>
    <row r="75" spans="1:4">
      <c r="A75" s="4" t="s">
        <v>142</v>
      </c>
      <c r="B75" s="7" t="n">
        <v>13492</v>
      </c>
      <c r="C75" s="6" t="n">
        <v>31127</v>
      </c>
      <c r="D75" s="6" t="n">
        <v>13492</v>
      </c>
    </row>
    <row r="76" spans="1:4">
      <c r="A76" s="4" t="s">
        <v>143</v>
      </c>
      <c r="C76" s="6" t="n">
        <v>25585</v>
      </c>
      <c r="D76" s="6" t="n">
        <v>23484</v>
      </c>
    </row>
    <row r="77" spans="1:4">
      <c r="A77" s="4" t="s">
        <v>524</v>
      </c>
    </row>
    <row r="78" spans="1:4">
      <c r="A78" s="3" t="s">
        <v>531</v>
      </c>
    </row>
    <row r="79" spans="1:4">
      <c r="A79" s="4" t="s">
        <v>532</v>
      </c>
      <c r="C79" s="6" t="n">
        <v>-2706</v>
      </c>
    </row>
    <row r="80" spans="1:4">
      <c r="A80" s="3" t="s">
        <v>123</v>
      </c>
    </row>
    <row r="81" spans="1:4">
      <c r="A81" s="4" t="s">
        <v>537</v>
      </c>
      <c r="C81" s="6" t="n">
        <v>-1203</v>
      </c>
      <c r="D81" s="6" t="n">
        <v>-97610</v>
      </c>
    </row>
    <row r="82" spans="1:4">
      <c r="A82" s="4" t="s">
        <v>535</v>
      </c>
      <c r="C82" s="6" t="n">
        <v>-1203</v>
      </c>
      <c r="D82" s="6" t="n">
        <v>-97610</v>
      </c>
    </row>
    <row r="83" spans="1:4">
      <c r="A83" s="4" t="s">
        <v>535</v>
      </c>
      <c r="C83" s="6" t="n">
        <v>-1203</v>
      </c>
      <c r="D83" s="6" t="n">
        <v>-97610</v>
      </c>
    </row>
    <row r="84" spans="1:4">
      <c r="A84" s="3" t="s">
        <v>130</v>
      </c>
    </row>
    <row r="85" spans="1:4">
      <c r="A85" s="4" t="s">
        <v>538</v>
      </c>
      <c r="C85" s="6" t="n">
        <v>2706</v>
      </c>
    </row>
    <row r="86" spans="1:4">
      <c r="A86" s="4" t="s">
        <v>537</v>
      </c>
      <c r="C86" s="6" t="n">
        <v>991</v>
      </c>
      <c r="D86" s="6" t="n">
        <v>98210</v>
      </c>
    </row>
    <row r="87" spans="1:4">
      <c r="A87" s="4" t="s">
        <v>139</v>
      </c>
      <c r="C87" s="6" t="n">
        <v>3697</v>
      </c>
      <c r="D87" s="6" t="n">
        <v>98210</v>
      </c>
    </row>
    <row r="88" spans="1:4">
      <c r="A88" s="4" t="s">
        <v>140</v>
      </c>
      <c r="C88" s="7" t="n">
        <v>212</v>
      </c>
      <c r="D88" s="7" t="n">
        <v>-6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39</v>
      </c>
      <c r="B1" s="2" t="s">
        <v>444</v>
      </c>
    </row>
    <row r="2" spans="1:2">
      <c r="B2" s="2" t="s">
        <v>540</v>
      </c>
    </row>
    <row r="3" spans="1:2">
      <c r="A3" s="4" t="s">
        <v>541</v>
      </c>
    </row>
    <row r="4" spans="1:2">
      <c r="A4" s="3" t="s">
        <v>542</v>
      </c>
    </row>
    <row r="5" spans="1:2">
      <c r="A5" s="4" t="s">
        <v>543</v>
      </c>
      <c r="B5" s="7" t="n">
        <v>21700000</v>
      </c>
    </row>
    <row r="6" spans="1:2">
      <c r="A6" s="4" t="s">
        <v>544</v>
      </c>
      <c r="B6" s="4" t="s">
        <v>545</v>
      </c>
    </row>
    <row r="7" spans="1:2">
      <c r="A7" s="4" t="s">
        <v>546</v>
      </c>
      <c r="B7" s="4" t="s">
        <v>547</v>
      </c>
    </row>
    <row r="8" spans="1:2">
      <c r="A8" s="4" t="s">
        <v>548</v>
      </c>
      <c r="B8" s="7" t="n">
        <v>112000</v>
      </c>
    </row>
    <row r="9" spans="1:2">
      <c r="A9" s="4" t="s">
        <v>549</v>
      </c>
      <c r="B9" s="4" t="s">
        <v>550</v>
      </c>
    </row>
    <row r="10" spans="1:2">
      <c r="A10" s="4" t="s">
        <v>551</v>
      </c>
    </row>
    <row r="11" spans="1:2">
      <c r="A11" s="3" t="s">
        <v>542</v>
      </c>
    </row>
    <row r="12" spans="1:2">
      <c r="A12" s="4" t="s">
        <v>543</v>
      </c>
      <c r="B12" s="7" t="n">
        <v>13200000</v>
      </c>
    </row>
    <row r="13" spans="1:2">
      <c r="A13" s="4" t="s">
        <v>544</v>
      </c>
      <c r="B13" s="4" t="s">
        <v>545</v>
      </c>
    </row>
    <row r="14" spans="1:2">
      <c r="A14" s="4" t="s">
        <v>546</v>
      </c>
      <c r="B14" s="4" t="s">
        <v>547</v>
      </c>
    </row>
    <row r="15" spans="1:2">
      <c r="A15" s="4" t="s">
        <v>548</v>
      </c>
      <c r="B15" s="7" t="n">
        <v>68000</v>
      </c>
    </row>
    <row r="16" spans="1:2">
      <c r="A16" s="4" t="s">
        <v>549</v>
      </c>
      <c r="B16" s="4" t="s">
        <v>5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RECENT ACCOUNTING PRONOUNCEMENT</vt:lpstr>
      <vt:lpstr>ACCOUNTS RECEIVABLE</vt:lpstr>
      <vt:lpstr>INVENTORIES</vt:lpstr>
      <vt:lpstr>INVESTMENTS</vt:lpstr>
      <vt:lpstr>PROPERTY AND EQUIPMENT</vt:lpstr>
      <vt:lpstr>OTHER INTANGIBLE ASSETS</vt:lpstr>
      <vt:lpstr>LETTER OF CREDIT FACILITIES</vt:lpstr>
      <vt:lpstr>ADVERTISING AND RELATED COSTS</vt:lpstr>
      <vt:lpstr>NET (LOSS) INCOME PER SHARE</vt:lpstr>
      <vt:lpstr>EQUITY</vt:lpstr>
      <vt:lpstr>ACCUMULATED OTHER COMPREHENSIVE</vt:lpstr>
      <vt:lpstr>DERIVATIVE FINANCIAL INSTRUMENT</vt:lpstr>
      <vt:lpstr>INCOME TAXES</vt:lpstr>
      <vt:lpstr>STOCK OPTIONS, STOCK APPRECIATI</vt:lpstr>
      <vt:lpstr>SEGMENT INFORMATION</vt:lpstr>
      <vt:lpstr>BENEFIT PLAN</vt:lpstr>
      <vt:lpstr>SENIOR SUBORDINATED NOTES PAYAB</vt:lpstr>
      <vt:lpstr>SENIOR CREDIT FACILITY</vt:lpstr>
      <vt:lpstr>FAIR VALUE MEASUREMENTS</vt:lpstr>
      <vt:lpstr>COMMITMENTS AND CONTINGENCIES</vt:lpstr>
      <vt:lpstr>CONDENSED CONSOLIDATING FINANCI</vt:lpstr>
      <vt:lpstr>SUBSEQUENT EVENTS</vt:lpstr>
      <vt:lpstr>ACCOUNTS RECEIVABLE (Tables)</vt:lpstr>
      <vt:lpstr>INVENTORIES (Tables)</vt:lpstr>
      <vt:lpstr>INVESTMENTS (Tables)</vt:lpstr>
      <vt:lpstr>PROPERTY AND EQUIPMENT (Tables)</vt:lpstr>
      <vt:lpstr>OTHER INTANGIBLE ASSETS (Tables</vt:lpstr>
      <vt:lpstr>LETTER OF CREDIT FACILITIES (Ta</vt:lpstr>
      <vt:lpstr>NET (LOSS) INCOME PER SHARE (Ta</vt:lpstr>
      <vt:lpstr>EQUITY (Tables)</vt:lpstr>
      <vt:lpstr>ACCUMULATED OTHER COMPREHENSI38</vt:lpstr>
      <vt:lpstr>DERIVATIVE FINANCIAL INSTRUME39</vt:lpstr>
      <vt:lpstr>SEGMENT INFORMATION (Tables)</vt:lpstr>
      <vt:lpstr>BENEFIT PLAN (Tables)</vt:lpstr>
      <vt:lpstr>CONDENSED CONSOLIDATING FINAN42</vt:lpstr>
      <vt:lpstr>Recent Accounting Pronounceme43</vt:lpstr>
      <vt:lpstr>Components of Accounts Receivab</vt:lpstr>
      <vt:lpstr>Inventories (Detail)</vt:lpstr>
      <vt:lpstr>Investments - Additional Inform</vt:lpstr>
      <vt:lpstr>Investments (Detail)</vt:lpstr>
      <vt:lpstr>Property and Equipment (Detail)</vt:lpstr>
      <vt:lpstr>Summary of Property and Equipme</vt:lpstr>
      <vt:lpstr>Property and Equipment - Additi</vt:lpstr>
      <vt:lpstr>Other Intangible Assets - Addit</vt:lpstr>
      <vt:lpstr>Intangible Assets (Detail)</vt:lpstr>
      <vt:lpstr>Schedule of Estimated Amortizat</vt:lpstr>
      <vt:lpstr>Letter of Credit Facilities (De</vt:lpstr>
      <vt:lpstr>Letter of Credit Facilities - A</vt:lpstr>
      <vt:lpstr>Advertising and Related Costs -</vt:lpstr>
      <vt:lpstr>Computation of Basic and Dilute</vt:lpstr>
      <vt:lpstr>Equity (Detail)</vt:lpstr>
      <vt:lpstr>Equity - Additional Information</vt:lpstr>
      <vt:lpstr>Changes in Accumulated Other Co</vt:lpstr>
      <vt:lpstr>Summary of Impact on Condensed </vt:lpstr>
      <vt:lpstr>Derivative Financial Instrume62</vt:lpstr>
      <vt:lpstr>Fair Value and Balance Sheet Cl</vt:lpstr>
      <vt:lpstr>Income Taxes - Additional Infor</vt:lpstr>
      <vt:lpstr>Stock Options, Stock Apprecia65</vt:lpstr>
      <vt:lpstr>Segment Information - Additiona</vt:lpstr>
      <vt:lpstr>Revenues Generated by Segments </vt:lpstr>
      <vt:lpstr>Revenues Generated by Segment68</vt:lpstr>
      <vt:lpstr>Components of Net Benefit Cost </vt:lpstr>
      <vt:lpstr>Benefit Plans - Additional Info</vt:lpstr>
      <vt:lpstr>Senior Subordinated Notes Pay71</vt:lpstr>
      <vt:lpstr>Senior Credit Facility - Additi</vt:lpstr>
      <vt:lpstr>Fair Value Measurements - Addit</vt:lpstr>
      <vt:lpstr>Commitments and Contingencies -</vt:lpstr>
      <vt:lpstr>Condensed Consolidating Balance</vt:lpstr>
      <vt:lpstr>Condensed Consolidating Stateme</vt:lpstr>
      <vt:lpstr>Condensed Consolidating State7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1:17:07Z</dcterms:created>
  <dcterms:modified xmlns:dcterms="http://purl.org/dc/terms/" xmlns:xsi="http://www.w3.org/2001/XMLSchema-instance" xsi:type="dcterms:W3CDTF">2016-12-06T11:17:07Z</dcterms:modified>
  <dc:title xmlns:dc="http://purl.org/dc/elements/1.1/">Untitled</dc:title>
  <dc:description xmlns:dc="http://purl.org/dc/elements/1.1/"/>
  <dc:subject xmlns:dc="http://purl.org/dc/elements/1.1/"/>
  <cp:keywords/>
  <cp:category/>
</cp:coreProperties>
</file>